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Stoc" sheetId="5" r:id="rId5"/>
    <s:sheet name="Consolidated Statements of Cash" sheetId="6" r:id="rId6"/>
    <s:sheet name="Note 1 - General" sheetId="7" r:id="rId7"/>
    <s:sheet name="Note 2 - Description of Busines" sheetId="8" r:id="rId8"/>
    <s:sheet name="Note 3 - Liquidity and Earnings" sheetId="9" r:id="rId9"/>
    <s:sheet name="Note 4 - Acquisitions" sheetId="10" r:id="rId10"/>
    <s:sheet name="Note 5 - Revenue Recognition, A" sheetId="11" r:id="rId11"/>
    <s:sheet name="Note 6 - Capital and Operating " sheetId="12" r:id="rId12"/>
    <s:sheet name="Note 7 - Lines of Credit, Promi" sheetId="13" r:id="rId13"/>
    <s:sheet name="Note 8 - Intangible Assets" sheetId="14" r:id="rId14"/>
    <s:sheet name="Note 9 - Warrants" sheetId="15" r:id="rId15"/>
    <s:sheet name="Note 10 - Segment Reporting" sheetId="16" r:id="rId16"/>
    <s:sheet name="Accounting Policies, by Policy " sheetId="17" r:id="rId17"/>
    <s:sheet name="Note 3 - Liquidity and Earnin18" sheetId="18" r:id="rId18"/>
    <s:sheet name="Note 4 - Acquisitions (Tables)" sheetId="19" r:id="rId19"/>
    <s:sheet name="Note 5 - Revenue Recognition,20" sheetId="20" r:id="rId20"/>
    <s:sheet name="Note 6 - Capital and Operatin21" sheetId="21" r:id="rId21"/>
    <s:sheet name="Note 7 - Lines of Credit, Pro22" sheetId="22" r:id="rId22"/>
    <s:sheet name="Note 8 - Intangible Assets (Tab" sheetId="23" r:id="rId23"/>
    <s:sheet name="Note 9 - Warrants (Tables)" sheetId="24" r:id="rId24"/>
    <s:sheet name="Note 10 - Segment Reporting (Ta" sheetId="25" r:id="rId25"/>
    <s:sheet name="Note 2 - Description of Busin26" sheetId="26" r:id="rId26"/>
    <s:sheet name="Note 3 - Liquidity and Earnin27" sheetId="27" r:id="rId27"/>
    <s:sheet name="Note 3 - Liquidity and Earnin28" sheetId="28" r:id="rId28"/>
    <s:sheet name="Note 3 - Liquidity and Earnin29" sheetId="29" r:id="rId29"/>
    <s:sheet name="Note 4 - Acquisitions (Details)" sheetId="30" r:id="rId30"/>
    <s:sheet name="Note 4 - Acquisitions (Detail31" sheetId="31" r:id="rId31"/>
    <s:sheet name="Note 4 - Acquisitions (Detail32" sheetId="32" r:id="rId32"/>
    <s:sheet name="Note 5 - Revenue Recognition,33" sheetId="33" r:id="rId33"/>
    <s:sheet name="Note 5 - Revenue Recognition,34" sheetId="34" r:id="rId34"/>
    <s:sheet name="Note 5 - Revenue Recognition,35" sheetId="35" r:id="rId35"/>
    <s:sheet name="Note 5 - Revenue Recognition,36" sheetId="36" r:id="rId36"/>
    <s:sheet name="Note 6 - Capital and Operatin37" sheetId="37" r:id="rId37"/>
    <s:sheet name="Note 7 - Lines of Credit, Pro38" sheetId="38" r:id="rId38"/>
    <s:sheet name="Note 7 - Lines of Credit, Pro39" sheetId="39" r:id="rId39"/>
    <s:sheet name="Note 8 - Intangible Assets (Det" sheetId="40" r:id="rId40"/>
    <s:sheet name="Note 8 - Intangible Assets (D41" sheetId="41" r:id="rId41"/>
    <s:sheet name="Note 8 - Intangible Assets (D42" sheetId="42" r:id="rId42"/>
    <s:sheet name="Note 9 - Warrants (Details)" sheetId="43" r:id="rId43"/>
    <s:sheet name="Note 9 - Warrants (Details) - A" sheetId="44" r:id="rId44"/>
    <s:sheet name="Note 9 - Warrants (Details) - T" sheetId="45" r:id="rId45"/>
    <s:sheet name="Note 9 - Warrants (Details) -46" sheetId="46" r:id="rId46"/>
    <s:sheet name="Note 10 - Segment Reporting (De" sheetId="47" r:id="rId47"/>
    <s:sheet name="Note 10 - Segment Reporting (48" sheetId="48" r:id="rId48"/>
    <s:sheet name="Note 10 - Segment Reporting (49" sheetId="49" r:id="rId49"/>
    <s:sheet name="Note 10 - Segment Reporting (50" sheetId="50" r:id="rId50"/>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Nov. 03, 2015</t>
  </si>
  <si>
    <t>Document and Entity Information [Abstract]</t>
  </si>
  <si>
    <t>Entity Registrant Name</t>
  </si>
  <si>
    <t>American CareSource Holdings, Inc.</t>
  </si>
  <si>
    <t>Trading Symbol</t>
  </si>
  <si>
    <t>gnow</t>
  </si>
  <si>
    <t>Document Type</t>
  </si>
  <si>
    <t>10-Q</t>
  </si>
  <si>
    <t>Current Fiscal Year End Date</t>
  </si>
  <si>
    <t>--12-31</t>
  </si>
  <si>
    <t>Entity Common Stock, Shares Outstanding</t>
  </si>
  <si>
    <t>Amendment Flag</t>
  </si>
  <si>
    <t>true</t>
  </si>
  <si>
    <t>Amendment Description</t>
  </si>
  <si>
    <t>We are filing this Amendment No. 1 on Form 10-Q/A (this "Amended Report") to amend and restate, in their entirety, the following items of our Quarterly Report on Form 10-Q for the quarter ended September 30, 2015, as originally filed with the Securities and Exchange Commission on November 16, 2015 (the "Original Report"): (i) Item 1 of Part I "Financial Statements," (ii) Item 2 of Part I, "Management's Discussion and Analysis of Financial Condition and Results of Operations," and (iii) Item 6 of Part II, "Exhibits," and we have also updated the signature page, the certifications of our Acting Chief Executive Officer and Interim Chief Financial Officer in Exhibits 31.1, 31.2, 32.1 and 32.2, and our financial statements formatted in Extensible Business Reporting Language (XBRL) in Exhibit 101. This Amended Report is intended to correct the errors described in the immediately following paragraph. No other Items were affected, but, for the convenience of the reader, this Amended Report restates in its entirety, as amended, our Original Report. We have determined that our diluted weighted-average shares outstanding, as reported in the Consolidated Statements of Operations and Note 4 of the Original Report, contained a computational error. We have also determined that expenses reflected in "Management's Discussion and Analysis of Financial Condition and Results of Operations" attributable to shared services for the period ended September 30, 2014 were overstated by $28,000. This Amended Report speaks as of the date of the Original Report and should be read in conjunction with the Original Report. Except as specifically noted above, this Amended Report does not modify or update the financial results or disclosures in the Original Report. Accordingly, this Amended Report does not reflect events occurring after the filing of the Original Report or modify or update any related or other disclosures.</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Current assets:</t>
  </si>
  <si>
    <t>Cash and cash equivalents</t>
  </si>
  <si>
    <t>Accounts receivable</t>
  </si>
  <si>
    <t>Prepaid expenses and other current assets</t>
  </si>
  <si>
    <t>Deferred income taxes</t>
  </si>
  <si>
    <t>Total current assets</t>
  </si>
  <si>
    <t>Property and equipment, net</t>
  </si>
  <si>
    <t>Other assets:</t>
  </si>
  <si>
    <t>Deferred loan fees, net</t>
  </si>
  <si>
    <t>Deferred offering costs</t>
  </si>
  <si>
    <t>Other non-current assets</t>
  </si>
  <si>
    <t>Intangible assets, net</t>
  </si>
  <si>
    <t>Goodwill</t>
  </si>
  <si>
    <t>Total other assets</t>
  </si>
  <si>
    <t>Total assets</t>
  </si>
  <si>
    <t>Current liabilities:</t>
  </si>
  <si>
    <t>Lines of credit</t>
  </si>
  <si>
    <t>Due to ancillary network</t>
  </si>
  <si>
    <t>Accounts payable</t>
  </si>
  <si>
    <t>Accrued liabilities</t>
  </si>
  <si>
    <t>Current portion of long-term debt</t>
  </si>
  <si>
    <t>Capital lease obligations, current portion</t>
  </si>
  <si>
    <t>Total current liabilities</t>
  </si>
  <si>
    <t>Long-term liabilities:</t>
  </si>
  <si>
    <t>Promissory notes and notes payable</t>
  </si>
  <si>
    <t>Capital lease obligations</t>
  </si>
  <si>
    <t>Warrant derivative liability</t>
  </si>
  <si>
    <t>Other long-term liabilities</t>
  </si>
  <si>
    <t>Total long term liabilities</t>
  </si>
  <si>
    <t>Total liabilities</t>
  </si>
  <si>
    <t>Commitments and contingencies</t>
  </si>
  <si>
    <t>Stockholders' equity (deficit):</t>
  </si>
  <si>
    <t>Preferred stock, $0.01 par value; 10,000 shares authorized, none issued</t>
  </si>
  <si>
    <t>Common stock, $0.01 par value; 40,000 shares authorized; 6,952 and 6,713 shares issued and outstanding in 2015 and 2014, respectively</t>
  </si>
  <si>
    <t>Additional paid-in capital</t>
  </si>
  <si>
    <t>Accumulated deficit</t>
  </si>
  <si>
    <t>Total stockholders' equity (deficit)</t>
  </si>
  <si>
    <t>Total liabilities and stockholders' equity (deficit)</t>
  </si>
  <si>
    <t>Due to Healthsmart [Member]</t>
  </si>
  <si>
    <t>Consolidated Balance Sheets (Current Period Unaudited) (Parentheticals)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4</t>
  </si>
  <si>
    <t>Net revenues:</t>
  </si>
  <si>
    <t>Ancillary network</t>
  </si>
  <si>
    <t>Urgent and primary care</t>
  </si>
  <si>
    <t>Total net revenues</t>
  </si>
  <si>
    <t>Operating expenses:</t>
  </si>
  <si>
    <t>Ancillary network provider payments</t>
  </si>
  <si>
    <t>Ancillary network administrative fees</t>
  </si>
  <si>
    <t>Ancillary network other operating costs</t>
  </si>
  <si>
    <t>Ancillary network prepaid write-off</t>
  </si>
  <si>
    <t>Salaries, wages, contract medical professional fees and related expenses</t>
  </si>
  <si>
    <t>Facility expenses</t>
  </si>
  <si>
    <t>Medical supplies</t>
  </si>
  <si>
    <t>Other operating expenses</t>
  </si>
  <si>
    <t>Intangible asset impairment</t>
  </si>
  <si>
    <t>Depreciation and amortization</t>
  </si>
  <si>
    <t>Total operating expenses</t>
  </si>
  <si>
    <t>Operating (loss)</t>
  </si>
  <si>
    <t>Other (income) expense :</t>
  </si>
  <si>
    <t>(Gain) on cancellation of acquisition promissory note</t>
  </si>
  <si>
    <t>Interest expense:</t>
  </si>
  <si>
    <t>Interest expense</t>
  </si>
  <si>
    <t>(Gain)/loss on warrant liability, net of deferred loan fees amortization</t>
  </si>
  <si>
    <t>Total other (income) expense and interest expense</t>
  </si>
  <si>
    <t>Loss before income taxes</t>
  </si>
  <si>
    <t>Income tax expense (benefit)</t>
  </si>
  <si>
    <t>Net (loss)</t>
  </si>
  <si>
    <t>Basic net loss per share (in Dollars per share)</t>
  </si>
  <si>
    <t>Diluted net loss per share (in Dollars per share)</t>
  </si>
  <si>
    <t>Basic weighted-average shares outstanding (in Shares)</t>
  </si>
  <si>
    <t>Diluted weighted-average shares outstanding (in Shares)</t>
  </si>
  <si>
    <t>Consolidated Statements of Stockholders' Equity (Unaudited) - 9 months ended Sep. 30, 2015 - USD ($) shares in Thousands, $ in Thousands</t>
  </si>
  <si>
    <t>Common Stock [Member]</t>
  </si>
  <si>
    <t>Additional Paid-in Capital [Member]</t>
  </si>
  <si>
    <t>Retained Earnings [Member]</t>
  </si>
  <si>
    <t>Total</t>
  </si>
  <si>
    <t>Amount at Dec. 31, 2014</t>
  </si>
  <si>
    <t>Shares (in Shares) at Dec. 31, 2014</t>
  </si>
  <si>
    <t>Net loss</t>
  </si>
  <si>
    <t>Stock-based compensation expense</t>
  </si>
  <si>
    <t>Issuance of common stock upon exercise of equity incentive awards</t>
  </si>
  <si>
    <t>Issuance of common stock upon exercise of equity incentive awards (in Shares)</t>
  </si>
  <si>
    <t>Issuance of common stock upon conversion of restricted stock units</t>
  </si>
  <si>
    <t>Issuance of common stock upon conversion of restricted stock units (in Shares)</t>
  </si>
  <si>
    <t>Issuance of restricted shares of common stock (in Shares)</t>
  </si>
  <si>
    <t>Amount at Sep. 30, 2015</t>
  </si>
  <si>
    <t>Shares (in Shares) at Sep. 30, 2015</t>
  </si>
  <si>
    <t>Consolidated Statements of Cash Flows (Unaudited) - USD ($)</t>
  </si>
  <si>
    <t>Cash flows from operating activities:</t>
  </si>
  <si>
    <t>Adjustments to reconcile net loss to net cash used in operating activities:</t>
  </si>
  <si>
    <t>Non-cash stock-based compensation expense</t>
  </si>
  <si>
    <t>(Gain) loss on warrant liability, net of deferred loan fees amortization</t>
  </si>
  <si>
    <t>Gain on cancellation of acquisition promissory note</t>
  </si>
  <si>
    <t>Change in deferred rent</t>
  </si>
  <si>
    <t>Changes in operating assets and liabilities, net of effects of acquisitions:</t>
  </si>
  <si>
    <t>Prepaid expenses and other assets</t>
  </si>
  <si>
    <t>Net cash used in operating activities</t>
  </si>
  <si>
    <t>Cash flows from investing activities:</t>
  </si>
  <si>
    <t>Cost of acquisitions</t>
  </si>
  <si>
    <t>Additions to property and equipment</t>
  </si>
  <si>
    <t>Net cash used in investing activities</t>
  </si>
  <si>
    <t>Cash flows from financing activities:</t>
  </si>
  <si>
    <t>Proceeds from issuance of common stock and option exercises</t>
  </si>
  <si>
    <t>Proceeds from borrowings under lines of credit</t>
  </si>
  <si>
    <t>Principal payments on capital lease obligations</t>
  </si>
  <si>
    <t>Principal payments on long-term debt</t>
  </si>
  <si>
    <t>Offering costs, paid and deferred</t>
  </si>
  <si>
    <t>Net cash provided by financing activities</t>
  </si>
  <si>
    <t>Net decrease in cash and cash equivalents</t>
  </si>
  <si>
    <t>Cash and cash equivalents at beginning of period</t>
  </si>
  <si>
    <t>Cash and cash equivalents at end of period</t>
  </si>
  <si>
    <t>Supplemental cash flow information:</t>
  </si>
  <si>
    <t>Cash paid (received) for taxes, net of refunds</t>
  </si>
  <si>
    <t>Cash paid for interest</t>
  </si>
  <si>
    <t>Supplemental non-cash operating and financing activity:</t>
  </si>
  <si>
    <t>Offering costs, unpaid and deferred</t>
  </si>
  <si>
    <t>Reclassified property and equipment from prepaid expenses</t>
  </si>
  <si>
    <t>Warrants issued as deferred financing costs</t>
  </si>
  <si>
    <t>Debt issued as consideration in business combination</t>
  </si>
  <si>
    <t>Note 1 - General</t>
  </si>
  <si>
    <t>Disclosure Text Block [Abstract]</t>
  </si>
  <si>
    <t>Basis of Presentation and Significant Accounting Policies [Text Block]</t>
  </si>
  <si>
    <t xml:space="preserve">1. General 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 Recent Accounting Pronouncements In April 2015, the FASB issued ASU 2015-03, Interest – Imputation of Interest (Subtopic 835-30): Simplifying the Presentation of Debt Issuance Costs. </t>
  </si>
  <si>
    <t>Note 2 - Description of Business</t>
  </si>
  <si>
    <t>Business Description and Basis of Presentation [Text Block]</t>
  </si>
  <si>
    <t>2. Description of Business The Company engages in two lines of business: our urgent and primary care business and our ancillary network business. These lines of business are supported through a shared services function. Urgent and Primary Care Business In early May 2014, we announced our entry into the urgent and primary care market. During the remainder of 2014, we, through our wholly-owned subsidiaries, consummated five transactions resulting in our acquisition of ten urgent and primary care centers, three of which are located in Georgia, two in Florida, three in Alabama and two in Virginia. Our healthcare centers offer a wide array of services for non-life-threatening medical conditions. We strive to improve access to quality medical care by offering extended hours and weekend service primarily on a walk-in basis. Our centers offer a broad range of medical services that generally fall within the urgent care, primary care, family care, and occupational medicine classifications. Specifically, we offer non-life-threatening, out-patient medical care for the treatment of acute, episodic, and some chronic medical conditions. When hospitalization or specialty care is needed, referrals to appropriate providers are made. Patients typically visit our centers on a walk-in basis when their condition is not severe enough to warrant an emergency visit or when treatment by their primary care provider is inconvenient. We also attempt to capture follow-up, preventative and general primary care business after walk-in visits. The services provided at our centers include, but are not limited to, the following:
· routine treatment of general medical problems, including colds, flu, ear infections, hypertension, asthma, pneumonia, urinary tract infections, and other conditions typically treated by primary care providers;
· treatment of injuries, such as simple fractures, dislocations, sprains, bruises, and cuts;
· minor, non-emergent surgical procedures, including suturing of lacerations and removal of foreign bodies;
· diagnostic tests, such as x-rays, electrocardiograms, complete blood counts, and urinalyses; and
· occupational and industrial medical services, including drug testing, workers' compensation cases, and pre-employment physical examinations. All of our centers are equipped with digital x-ray machines, electrocardiograph machines and basic laboratory equipment, and are generally staffed with a combination of licensed physicians, nurse practitioners, physician assistants, medical support staff, and administrative support staff. Our medical support staff includes licensed nurses, certified medical assistants, laboratory technicians, and registered radiographic technologists. We intend to grow our urgent and primary care business through the acquisition of new centers, by improving patient volume and overall performance in our existing centers, and by developing new centers in strategic areas located in the eastern and southeastern United States. We believe that by offering affordable urgent care and primary care services to patients and their families at convenient times and locations, as well as easily accessible occupational health services to local employers, we are uniquely positioned to serve as a meaningful part of the solution to the United States’ ongoing healthcare problems. Ancillary Network Business 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
· lowering our payors' ancillary care costs throughout network of high quality, cost effective providers that we have under contract at more favorable terms than they could generally obtain on their own;
· providing payors with a comprehensive network of ancillary healthcare service providers that is tailored to each payor's needs and is available to each payor's members for covered services;
· providing payors with claims management, reporting, processing and payment services;
· performing network/needs analysis to assess the benefits to payors of adding additional/different service providers to the payor-specific provider networks; and
· credentialing network service providers for inclusion in the payor-specific provider networks. On October 1, 2014, we entered into a management services agreement with HealthSmart Preferred Care II, L.P. ("HealthSmart"). 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 Our management agreement with HealthSmart provides that 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September 30, 2015 was approximately $1,700,000. The purchase price is to be payable by HealthSmart solely out of the net profit it derives from the operation of the ancillary network business after consummation of the transaction. Consummation of the transaction will be subject to the satisfaction of certain material conditions, currently including stockholder approval of the sale. Although HealthSmart’s option to purchase and our option to sell the ancillary network business do not become exercisable until October 1, 2016, we currently are in negotiations with HealthSmart to facilitate an earlier disposition at a price in the range of $2,500,000 to $4,000,000, which would be in addition to the $1,700,000 of net profit received by us since the beginning of the management arrangement. However, we cannot assure you such negotiations will result in us disposing of our legacy business within such price range, earlier than October 1, 2016 or at all. If the sale of our ancillary network business to HealthSmart is not consummated during or at the end of the term of the management services agreement, we expect to then either reassume management of that line of business, seek to sell the business on the most favorable terms we are able to obtain, or to wind-down that line of business.</t>
  </si>
  <si>
    <t>Note 3 - Liquidity and Earnings (Loss) Per Share</t>
  </si>
  <si>
    <t>Liquidity And Earnings Loss Per Share [Abstract]</t>
  </si>
  <si>
    <t>Liquidity And Earnings Loss Per Share [Text Block]</t>
  </si>
  <si>
    <t xml:space="preserve">3. Liquidity and Earnings (Loss) Per Share Liquidity We incurred losses from our investment in shared services to support planned growth in our urgent and primary care business segment and oversight of the network and ancillary business, the write-off of intangible assets, the payment and accrual of one-time severance charges, costs incurred to integrate our acquired urgent and primary care facilities, operating losses incurred by our urgent and primary care business segment as we implement changes to improve performance, and operating losses incurred in our network and ancillary network business. As a result of our recurring and nonrecurring losses, we used cash in our operations of $5.9 million and $3.1 million during the nine months ended September 30, 2015 and 2014, respectively. We anticipate we will continue to experience negative cash flow, relating to our losses during the next 12 months, as we try to improve the operating performance of our existing urgent and primary care centers, expand our urgent and primary care segment and continue the operations of our ancillary network business. In addition, a portion of our outstanding indebtness to Wells Fargo becomes due and payable June 1, 2016. (See Note 7 - Lines of Credit, Promissory Notes, and Notes Payable - for further details). Until we generate positive cash flows from operations, we will be dependent on our existing lines of credit and outside capital to fund our operations, fund planned and future acquisitions, and repay debt. At November 13, 2015, in addition to the $1,000,000 remaining under our revolving credit facility, we had funds of approximately $585,000 available for these needs. We plan to seek to raise additional capital through public or private offerings of our common stock, debt financings, borrowings or a combination thereof. To satisfy any immediate working capital needs, we plan to draw upon the remaining $1,000,000 of debt capacity under our revolving credit facility. (See Note 7 – Lines of Credit, Promissory Notes, and Notes Payable- for further details There are no assurances that we will be successful in further extending the maturity dates under our lines of credit, that our guarantors will agree to continue their obligations under their guarantees, or that we will be able to raise additional capital on terms acceptable to us, or at all. Earnings (Loss) Per Share Basic (loss) per share is computed by dividing net (loss) available to common stockholders by the weighted-average number of common shares outstanding during the period of computation. Diluted (los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Three months ended September 30, 2015 Nine months ended September 30, 2015
Numerator:
Net (loss) for basic earnings per share $ (2,190 ) $ (9,210 )
Less gain on change in fair value of warrant liability 548 1,877
Net (loss) for diluted earnings per share (2,738 ) (11,087 )
Denominator:
Weighted-average basic common shares outstanding 6,921 6,847
Assumed conversion of dilutive securities:
Common stock purchase warrants 117 66
Denominator for dilutive earnings per share - adjusted weighted-average shares 7,038 6,913
Basic net (loss) per share $ (0.32 ) $ (1.35 )
Diluted net (loss) per share $ (0.39 ) $ (1.60 ) The following table summarizes potentially dilutive shares outstanding as of September 30, 2015, which were excluded from the calculation due to being anti-dilutive:
2015
Common stock purchase warrants 22
Stock options 649
Restricted shares of common stock 50 </t>
  </si>
  <si>
    <t>Note 4 - Acquisitions</t>
  </si>
  <si>
    <t>Business Combinations [Abstract]</t>
  </si>
  <si>
    <t>Business Combination Disclosure [Text Block]</t>
  </si>
  <si>
    <t>4. Acquisitions During the year ended December 31, 2014, we closed five transactions supporting our entry into the urgent and primary care market. A summary of the acquisitions is as follows:
Business Acquired State Sites Date of
CorrectMed Georgia 2 May 8, 2014
Bay Walk-In Clinic Florida 2 August 29, 2014
Mid-South Urgent Care Alabama 3 September 12, 2014
MedHelp Georgia 1 October 31, 2014
Stat Medical Care Virginia 2 December 31, 2014 The following table provides certain pro forma financial information for the Company as if the acquisition of CorrectMed had occurred on January 1, 2014. Pro forma information for Bay Walk-In, Mid-South Urgent Care, MedHelp, and Stat Medical Care was not included since it was impracticable to obtain, due to the financial reporting approaches utilized by the prior owners of the businesses.
Nine months ended September 30,
2015 2014
Net revenue
Ancillary network $ 15,640 $ 16,161
Urgent and primary care 7,251 2,705
Total net revenue 22,891 18,866
Net loss $ (9,210 ) $ (4,556 )
Basic net (loss) per common share $ (1.35 ) $ (0.72 )
Diluted net (loss) per common share $ (1.60 ) $ (0.72 ) On July 31, 2015, we entered into an asset purchase agreement with Medac Health Services, P.A., or Medac, and its shareholders to purchase certain assets used by Medac in the operation of its four urgent care centers in the greater Wilmington, North Carolina area. We refer to this transaction as the “Medac Asset Acquisition.” The purchase price for the assets is $5,600,000, with $5,040,000 payable in cash at closing and the balance of $560,000 payable in the form of a promissory note with interest at 5% per annum and maturing 18 months after the closing. The asset purchase agreement provides that consummation of the transaction is subject to the satisfaction or waiver of certain conditions, including our receipt of financing in an amount no less than $5,600,000. On October 20, 2015, we agreed, subject to certain customary conditions, to close the Medac Asset Acquisition no later than November 20, 2015 and provided a nonrefundable $150,000 deposit towards the purchase price. No assurance can be given that the proposed Medac Asset Acquisition will be consummated by November 20, 2015, on the terms and conditions set forth herein, or at all. (See Part II, Item 1A. Risk Factors - “We may be unable to complete our planned acquisition of certain assets of Medac on currently anticipated terms, or at all”). During the quarter ended September 20, 2015, there was a measurement period adjustment to Stat Medical Care preliminary accounts receivable balance due to receipt of more accurate information regarding the accounts receivable balance as of the acquisition date. Accounts receivable was increased $69,000 and goodwill was decreased by the same amount.</t>
  </si>
  <si>
    <t>Note 5 - Revenue Recognition, Accounts Receivable, and Concentration of Credit Risk</t>
  </si>
  <si>
    <t>Revenue Recognition Accounts Receivable And Concentration Of Credit Risk [Abstract]</t>
  </si>
  <si>
    <t>Revenue Recognition Accounts Receivable And Concentration Of Credit Risk [Text Block]</t>
  </si>
  <si>
    <t>5. Revenue Recognition, Accounts Receivable, and Concentration of Credit Risk Our Urgent and Primary Care Business 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Commercial and HMO Medicare In establishing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Below is a summary of accounts receivable as of September 30, 2015, and revenues for the nine months ending September 30, 2015, for our urgent and primary care business. We entered the urgent and primary care business in May 2014.
September 30, 2015 December 31, 2014
Accounts receivable $ 2,814 $ 2,434
Less:
Estimated allowance for uncollectible amounts (1,728 ) (847 )
Accounts receivable, net $ 1,086 $ 1,587
September 30, 2015 September 30, 2014
Gross revenue $ 14,356 $ 2,867
Less:
Provision for contractual adjustments and estimated uncollectible amounts (7,105 ) (1,286 )
Net revenue $ 7,251 $ 1,581 During the quarter ended September 30, 2015, there was a measurement period adjustment to Stat Medical Care preliminary accounts receivable balance due to receipt of more accurate information regarding the accounts receivable balance as of the acquisition date. Accounts receivable was increased $69,000 and goodwill was decreased by the same amount. Our Ancillary Network Business We recognize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Following are the key indicators that support our conclusion that we act as a principal when settling claims for service providers through our contracted service provider network:
● The Company is the primary obligor in the arrangement
● The Company has latitude in establishing pricing
● The Company changes the product or performs part of the services
● The Company has complete discretion in supplier selection
● The Company is involved in the determination of product or service specifications
● The supplier (and not the Company) has credit risk
● The amount that the Company earns is not fixed 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 If, however, we were to report our ancillary network revenues, net of provider payments rather than on a gross reporting basis, for the three and nine months ended September 30, 2015, our net ancillary network revenues would have been $1,200,000 and $4,100,000, respectively. For the three and nine months ended September 30, 2014, our net ancillary network revenues would have been approximately $1,700,000 and $4,600,000, respectively. For our ancillary network business, HealthSmart comprised a significant portion of our net revenue during the period ended September 30, 2015 and 2014. The following is a summary of the approximate amounts of our net revenue and accounts receivable attributable to HealthSmart as of the dates and for the periods presented:
Period ended September 30, 2015 Period ended September 30, 2014
As of September 30, 2015 Three months Nine months ended As of September 30, 2014 Three months Nine months ended
Accounts Receivable Revenue % of Total Revenue Revenue % of Total Revenue Accounts Receivable Revenue % of Total Revenue Revenue % of Total Revenue
HealthSmart Preferred Care II, L.P. $ 897 $ 2,048 48 % $ 5,921 38 % $ 876 $ 1,938 34 % $ 5,483 34 % 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we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30,000) and $55,000 for the three-month periods ended September 30, 2015 and 2014, respectively. The allowance was approximately $71,000 and $354,000 at September 30, 2015 and 2014, respectively.</t>
  </si>
  <si>
    <t>Note 6 - Capital and Operating Lease Obligations</t>
  </si>
  <si>
    <t>Leases [Abstract]</t>
  </si>
  <si>
    <t>Leases of Lessee Disclosure [Text Block]</t>
  </si>
  <si>
    <t xml:space="preserve">6. Capital and Operating Lease Obligations The following is a schedule of the future required payments under our lease agreements in effect at September 30, 2015:
Capital Leases Operating Leases Total
2015 (remaining 3 months) $ 74 $ 233 $ 307
2016 299 879 1,178
2017 287 766 1,053
2018 276 651 927
2019 273 585 858
Thereafter 2,898 830 3,728
Total minimum lease payments 4,107 $ 3,944 $ 8,051
Less amount representing interest (2,311 )
Present value of net minimum obligations 1,796
Less current obligation under capital lease 130
Long-term obligation under capital lease $ 1,666 </t>
  </si>
  <si>
    <t>Note 7 - Lines of Credit, Promissory Notes, and Notes Payable</t>
  </si>
  <si>
    <t>Debt Disclosure [Abstract]</t>
  </si>
  <si>
    <t>Debt Disclosure [Text Block]</t>
  </si>
  <si>
    <t>7. Lines of Credit, Promissory Notes, and Notes Payable Below is a summary of our short-term and long-term debt obligations. Lines of Credit On July 30, 2014, we entered into a credit agreement with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are evidenced by revolving line of credit notes, each with a fluctuating interest rate per annum of 1.75% above daily one month LIBOR, as in effect from time to time. The July 30, 2014 credit agreement matures on June 1, 2016, and all borrowings under this credit agreement are due and payable on that date. On August 12, 2015, we increased the line of credit under the December 4, 2014 credit agreement from $6,000,000 to $7,000,000 and extended the maturity date to October 1, 2016, and all borrowings under the December 2014 credit agreement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in consideration of their guaranteeing such indebtedness. The December 2014 warrants vested immediately and are exercisable any time prior to their expiration on December 4, 2019. In connection with the $1,000,000 increase in the line of credit under the December 2014 credit agreement, we issued warrants to the guarantors to purchase an additional 300,000 shares of our common stock in consideration of their guaranteeing such indebtedness. The warrants vested immediately and are exercisable at any time prior to their expiration on August 12, 2020. As of September 30, 2015, we had outstanding borrowings of $5,000,000 under our July 2014 credit agreement and $5,800,000 under our December 2014 credit agreement. The amount outstanding under our July 2014 credit agreement was recorded as a current liability on our consolidated balance sheet as of September 30, 2015. Based on the extension of the December 2014 credit agreement to October 2016 subsequent to quarter end, the $5,800,000 outstanding balance has been reclassified to long-term on our consolidated balance sheet. Substantially all of the borrowings under the credit agreements were used to finance acquisition activity, fund losses, and $200,000, which is not currently available to be borrowed by us, was used to secure a bond required by a state license for the ancillary network business. The weighted-average interest rate on these borrowings was 1.94% as of September 30, 2015. Promissory Notes and Notes Payable The following is a summary of all Company debt as of September 30, 2015:
Revolving line of credit $ 10,800
Promissory notes, related to acquisitions 351
Total debt 11,151
Less current maturities 5,351
Long-term debt $ 5,800 Outstanding debt balances as of September 30, 2015 mature as follows: 2015 (remaining 3 months) - $194,000; 2016 - $10,957,000. In 2014, as part of the purchase consideration for one of our urgent and primary care acquisitions the Company issued a promissory note for $289,000 that was payable to a previous clinic seller in August 2015. During the quarter ended September 30, 2015 promissory note was cancelled and therefore, we have recorded a one-time gain of $289,000.</t>
  </si>
  <si>
    <t>Note 8 - Intangible Assets</t>
  </si>
  <si>
    <t>Goodwill and Intangible Assets Disclosure [Abstract]</t>
  </si>
  <si>
    <t>Goodwill and Intangible Assets Disclosure [Text Block]</t>
  </si>
  <si>
    <t xml:space="preserve">8. Intangible Assets Intangible assets and related accumulated amortization consists of the following as of the dates presented:
September 30, 2015 December 31, 2014
Gross carrying amount of urgent and primary care intangibles:
Patient relationships and contracts $ 972 $ 972
Accumulated amortization (163 ) (47 )
Intangible asset impairment* (520 ) -
Urgent and primary care intangibles, net 289 925
Gross carrying amount of ancillary intangibles:
Ancillary provider network 1,921 1,921
Software 428 428
2,349 2,349
Accumulated amortization (1,933 ) (1,837 )
Ancillary intangibles, net 416 512
Total intangibles, net $ 705 $ 1,437 * 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 Total amortization expense related to intangibles was approximately $51,000 and $48,000 during the three-month periods ended September 30, 2015 and 2014, respectively. The patient relationships and contracts are being amortized using the straight-line method over their estimated useful lives of five years. The ancillary provider network is being amortized using the straight-line method over its anticipated useful life of 15 years. Experience-to-date is that approximately 2% - 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Estimated annual amortization expense relating to intangibles is as follows:
Years ending December 31, Urgent and Primary Care Ancillary Care Services Total
2015 (remaining 3 months) $ 19 $ 32 $ 51
2016 74 128 202
2017 74 128 202
2018 74 128 202
2019 48 - 48
Total $ 289 $ 416 $ 705 </t>
  </si>
  <si>
    <t>Note 9 - Warrants</t>
  </si>
  <si>
    <t>Warrants [Abstract]</t>
  </si>
  <si>
    <t>Warrants [Text Block]</t>
  </si>
  <si>
    <t xml:space="preserve">9. Warrants The Company had outstanding warrants to purchase 2,082,222 shares and 822,222 shares of our common stock as of September 30, 2015 and September 30, 2014, respectively. Warrants to purchase 2,060,000 of those shares at September 30, 2015 are considered derivative warrants because they contain exercise-price adjustment features. The remaining warrant to purchase 22,222 shares that was outstanding as of September 30, 2015 and 2014 is a non-derivative warrant, which expires on February 1, 2017, and has an exercise price of $1.50 per share of common stock. July 30, 2014 Warrants On July 30, 2014, we issued warrants to individuals who provided guarantees in connection with a $5,000,000 line of credit that was obtained by us on that same date. The warrants allow the warrant holders to purchase a total of 800,000 shares of our common stock. The warrants vested immediately and are exercisable any time prior to their expiration on October 30, 2019. These warrants have anti-dilution provisions that could require some of the warrants' terms to change upon the occurrence of certain future events including the warrants' strike price and the number of shares that can be purchased by the warrant holders. When the warrants were issued, they allowed warrant holders to purchase shares of our common stock for $3.15 per share, which was $0.01 per share higher than the closing market price of our common stock on July 30, 2014.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Holders of warrants representing substantially all of the shares issuable under the July 2014 warrants have waived any adjustment in the number of shares that could be purchased pursuant to their warrants as a result of the change in the strike price. Because the warrants’ strike price is not fixed, the warrants are reported as liabilities on our balance sheet. On the date the warrants were issued, we recognized a warrant liability that was equal to the warrants' fair value of $1,420,000. A corresponding entry was made to deferred loan fees. Deferred loan fees, an asset on our balance sheet, are being amortized over the life of the line of credit agreement, which expires on June 1, 2016. During the three and nine months ended September 30, 2015, we recognized $194,000 and $582,000, of amortization expense, respectively, on this asset. The warrant liability is adjusted to the warrants' fair value at the end of each reporting period. Increases (decreases) in the warrant liability are reported as unrealized losses (gains) and reported as a component of interest expense on the Company's statement of operations. On December 31, 2014 and September 30, 2015, the warrants were adjusted to their estimated fair value of $1,410,000 and $622,000, respectively. The Company's statement of operations for the three and nine months ended September 30, 2015 include unrealized gains of $250,000 and $788,000, respectively. The warrants' fair value was calculated using the binomial options-pricing model. Pursuant to the terms of the relevant warrant agreements, the anti-dilution provisions are only applicable if our common stock is issued in certain transactions at a price below the warrant exercise price ($1.46 as of September 30, 2015) before a public offering is closed for at least $10,000,000. In the September 30, 2015 calculation, we assumed that there was a 15% probability that the Company would issue common stock in at least one of those transactions in the remainder of 2015. If the market price of the Company's stock was less than the warrants' exercise price on the date of such issuance, we assumed that the warrants' exercise price would be reduced, in accordance with the terms of the warrant agreements. Additional assumptions we used in our valuation calculations were as follows:
September 30, 2015 December 31, 2014
Stock price $ 1.25 $ 2.90
Volatility 90.0 % 72.5 %
Risk-free interest rate 1.15 % 1.65 %
Exercise price $ 1.46 $ 3.15
Expected life (years) 4.08 4.83
Dividend yield 0 % 0 %
Private stock offering % 15 % 15 %
Public stock offering % 80 % 80 %
Equity raise time period 4th Quarter 2015 4th Quarter 2015 December 4, 2014 Warrants On December 4, 2014, we issued warrants to individuals who provided guarantees in connection with a $6,000,000 line of credit that was obtained by us on that same date. The warrants allow the warrant holders to purchase a total of 960,000 shares of our common stock. The warrants vested immediately and are exercisable any time prior to their expiration on December 4, 2019. These warrants have anti-dilution provisions, under which the warrants' strike price could change if certain future events occur. When the warrants were issued, they allowed warrant holders to purchase shares of our common stock for $2.71 per share, which was equal to the closing market price of our common stock on December 4, 2014.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Because the warrants’ strike price is not fixed, the warrants are reported as liabilities on our balance sheet. On the date the warrants were issued, we recognized a warrant liability that was equal to the warrants' fair value of $1,660,000. A corresponding entry was made to deferred loan fees. Deferred loan fees, an asset on our balance sheet, are being amortized over the life of the line of credit agreement, which expires on October 1, 2016. During the three and nine months ended September 30, 2015, we recognized $203,000 and $756,000, of amortization expense, respectively, on this asset. The warrant liability is adjusted to the warrants' fair value at the end of each reporting period. Increases (decreases) in the warrant liability are reported as unrealized losses (gains) and reported as a component of interest expense on the Company's statement of operations. On December 31, 2014 and September 30, 2015, the warrants were adjusted to their estimated fair value of $1,790,000 and $787,000, respectively. The Company's statement of operations for the three months and nine months ended September 30, 2015 include unrealized gains of $212,000 and $1,003,000, respectively. The warrants' fair value was calculated using the binomial options-pricing model. Pursuant to the terms of the relevant warrant agreements, the anti-dilution provisions are applicable if our common stock is issued in certain transactions at a price below the warrant exercise price ($1.46 as of September 30, 2015). In the September 30, 2015 calculation, we assumed that there was a 95% probability that the Company would issue common stock in at least one of those transactions in the remainder of 2015. If the market price of the Company's stock was less than the warrants' exercise price on the date of such issuance, we assumed that the warrants' exercise price would be reduced, in accordance with the terms of the warrant agreements. Additional assumptions we used in our valuation calculations were as follows:
September 30, 2015 December 31, 2014
Stock price $ 1.25 $ 2.90
Volatility 90.0 % 72.5 %
Risk-free interest rate 1.15 % 1.65 %
Exercise price $ 1.46 $ 2.71
Expected life (years) 4.18 4.93
Dividend yield 0 % 0 % August 12, 2015 Warrants On August 12, 2015, we issued warrants to individuals who provided guarantees in connection with a $1,000,000 increase in, and extension of, our December 2014 line of credit that was obtained by us on that same date. The warrants allow the warrant holders to purchase a total of 300,000 shares of our common stock. The warrants vested immediately and are exercisable any time prior to their expiration on August 12, 2020. These warrants have anti-dilution provisions, under which the warrants' strike price could change if certain future events occur. Some of the anti-dilution provisions of warrants issued to our officers and directors do not become effective unless and until they are approved by our stockholders. When the warrants were issued, they allowed warrant holders to purchase shares of our common stock for $1.70 per share, which was equal to the closing market price of our common stock on August 12, 2015.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Because the warrants’ strike price is not fixed, the warrants are reported as liabilities on our balance sheet. On the date the warrants were issued, we recognized a warrant liability that was equal to the warrants' fair value of $347,000. A corresponding entry was made to deferred loan fees. Deferred loan fees, an asset on our balance sheet, are being amortized over the life of the line of credit agreement, which expires on October 1, 2016. During the period ended September 30, 2015, we recognized $50,000 of amortization expense on this asset. The warrant liability is adjusted to the warrants' fair value at the end of each reporting period. Increases (decreases) in the warrant liability are reported as unrealized losses (gains) and reported as a component of interest expense on the Company's statement of operations. In the September 30, 2015 calculation, we assumed that there was a 100% probability that any adjustment to the strike price, including the adjustment of the stock price to $1.46 per share, would be approved by stockholders. On September 30, 2015, the warrants were adjusted to their estimated fair value of $261,000. The Company's statement of operations for the three and nine months ended September 30, 2015 include an unrealized gain of $86,000. The unrealized gain corresponds with the decrease in the warrant liability since August 12, 2015. The warrants' fair value was calculated using the binomial options-pricing model. Pursuant to the terms of the relevant warrant agreements, the anti-dilution provisions are applicable if our common stock is issued in certain transactions at a price below the warrant exercise price ($1.46 as of September 30, 2015). In the September 30, 2015 calculation, we assumed that there was a 95% probability that the Company would issue common stock in at least one of those transactions in the remainder of 2015. If the market price of the Company's stock was less than the warrants' exercise price on the date of such issuance, we assumed that the warrants' exercise price would be reduced, in accordance with the terms of the warrant agreements. Additional assumptions we used in our valuation calculations were as follows:
September 30, 2015 August 12, 2015
Stock price $ 1.25 $ 1.70
Volatility 90.0 % 82.5 %
Risk-free interest rate 1.37 % 1.52 %
Exercise price $ 1.46 $ 1.70
Expected life (years) 4.87 5
Dividend yield 0 % 0 % The following table summarizes the derivative warrant activity since December 31, 2014:
Weighted- Average Exercise Price Warrants Outstanding December 31, 2014 Warrants Issued in 2015 Warrants Outstanding September 30, 2015
Warrants issued July 30, 2014 $ 1.46 800 - 800
Warrants issued December 4, 2014 $ 1.46 960 - 960
Warrants issued August 12, 2015 $ 1.46 * - 300 300
Total $ 1.46 1,760 300 2,060 * Assumes adjustment of strike price for warrants to the purchase 249,990 shares is approved by stockholders. The following table summarizes changes in the derivative warrants' fair values since December 31, 2014:
Warrants Issued on July 30, 2014 Warrants Issued on December 4, 2014 Warrants Issued on August 12, 2015 Total
Fair value of outstanding warrants as of December 31, 2014 $ 1,410 $ 1,790 $ - 3,200
Fair value of outstanding warrants issued on August 12, 2015 - - 347 347
Change in fair value of warrants through 3rd Quarter 2015 (788 ) (1,003 ) (86 ) (1,877 )
Fair value of outstanding warrants as of September 30, 2015 $ 622 $ 787 $ 261 $ 1,670 </t>
  </si>
  <si>
    <t>Note 10 - Segment Reporting</t>
  </si>
  <si>
    <t>Segment Reporting [Abstract]</t>
  </si>
  <si>
    <t>Segment Reporting Disclosure [Text Block]</t>
  </si>
  <si>
    <t xml:space="preserve">10. Segment Reporting We operate in two segments, urgent and primary care and ancillary network. We evaluate performance based on several factors, of which the primary financial measure for each segment is operating income. We define segment income for our business segments as income before interest expense, gain or loss on disposal of assets, income taxes, depreciation expense, non-cash amortization of intangible assets, intangible asset impairment, non-cash stock-based compensation expense, shared service expenses, severance charges and any non-recurring costs. Shared services primarily consist of compensation costs for the executive management team, facilities' costs for our corporate headquarters, support services such as finance and accounting, human resources, legal, marketing and information technology and general administration. Shared services also include transactional costs. The following tables set forth a comparison of operations for the following periods presented for our two lines of business and shared services (certain prior year amounts have been reclassified for comparability purposes). Consolidated statements of operations by segment for the respective periods are as follows:
Three months ended September 30,
2015 2014
Urgent and Primary Care Ancillary Network Shared Services Total Urgent and Primary Care Ancillary Network Shared Services Total
Net revenues $ 2,225 $ 4,293 $ - $ 6,518 $ 1,107 $ 5,656 $ - $ 6,763
Total segment income (loss) (416 ) (192 ) (1,484 ) (2,092 ) 37 405 (1,638 ) (1,196 )
Additional Segment Disclosures:
Interest expense 76 - 25 101 28 - - 28
(Gain)/loss on warrant liability, net of deferred loan fee amortization (76 ) - (25 ) (101 ) 18 - 6 24
Depreciation and amortization expense 122 152 - 274 81 154 - 235
Income tax expense (benefit) 1 (1 ) - - - 1 (227 ) (226 )
Total asset expenditures 33 - 22 55 5,030 226 - 5,256
Nine months ended September 30,
2015 2014
Urgent and Primary Care Ancillary Network Shared Services Total Urgent and Primary Care Ancillary Network Shared Services Total
Net revenues $ 7,251 $ 15,640 $ - $ 22,891 $ 1,581 $ 16,161 $ - $ 17,742
Total segment income (loss) (1,661 ) 258 (5,122 ) (6,525 ) 108 480 (3,853 ) (3,265 )
Additional Segment Disclosures:
Interest expense 208 - 69 277 37 - - 37
(Gain)/loss on warrant liability, net of deferred loan fee amortization (367 ) - (122 ) (489 ) 18 - 6 24
Depreciation and amortization expense 422 435 - 857 122 506 - 628
Income tax expense (benefit) 1 9 - 10 - 2 (227 ) (225 )
Total asset expenditures 52 - 141 193 5,030 422 - 5,452 The following provides a reconciliation of reportable segment operating income (loss) to the Company’s consolidated totals:
Three months ended September 30, Nine months ended September 30,
2015 2014 2015 2014
Total segment operating loss $ (2,092 ) $ (1,196 ) $ (6,525 ) $ (3,265 )
Less:
Severance charges 51 - 397 108
Ancillary network prepaid write-off - - 487 -
Depreciation and amortization expense 274 235 857 628
Non-cash stock-based compensation expense 23 169 426 366
Intangible asset impairment - - 520 -
Non-recurring professional fees 39 28 489 28
Operating loss (2,479 ) (1,628 ) (9,701 ) (4,395 )
Gain on cancellation of acquisition promissory note (289 ) - (289 ) -
Interest expense 101 28 277 37
(Gain)/loss on warrant liability, net of deferred loan fees amortization (101 ) 24 (489 ) 24
Loss before income taxes $ (2,190 ) $ (1,680 ) $ (9,200 ) $ (4,456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Primary Care Ancillary Network Shared Services Consolidated
September 30, 2015 $ 11,685 $ 4,091 $ 961 $ 16,737
December 31, 2014 11,958 5,202 3,945 21,105 </t>
  </si>
  <si>
    <t>Accounting Policies, by Policy (Policies)</t>
  </si>
  <si>
    <t>Accounting Policies [Abstract]</t>
  </si>
  <si>
    <t>Basis of Accounting, Policy [Policy Text Block]</t>
  </si>
  <si>
    <t>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t>
  </si>
  <si>
    <t>New Accounting Pronouncements, Policy [Policy Text Block]</t>
  </si>
  <si>
    <t xml:space="preserve">Recent Accounting Pronouncements In April 2015, the FASB issued ASU 2015-03, Interest – Imputation of Interest (Subtopic 835-30): Simplifying the Presentation of Debt Issuance Costs. </t>
  </si>
  <si>
    <t>Note 3 - Liquidity and Earnings (Loss) Per Share (Tables)</t>
  </si>
  <si>
    <t>Schedule of Earnings Per Share, Basic and Diluted [Table Text Block]</t>
  </si>
  <si>
    <t>Three months ended September 30, 2015 Nine months ended September 30, 2015
Numerator:
Net (loss) for basic earnings per share $ (2,190 ) $ (9,210 )
Less gain on change in fair value of warrant liability 548 1,877
Net (loss) for diluted earnings per share (2,738 ) (11,087 )
Denominator:
Weighted-average basic common shares outstanding 6,921 6,847
Assumed conversion of dilutive securities:
Common stock purchase warrants 117 66
Denominator for dilutive earnings per share - adjusted weighted-average shares 7,038 6,913
Basic net (loss) per share $ (0.32 ) $ (1.35 )
Diluted net (loss) per share $ (0.39 ) $ (1.60 )</t>
  </si>
  <si>
    <t>Schedule of Antidilutive Securities Excluded from Computation of Earnings Per Share [Table Text Block]</t>
  </si>
  <si>
    <t xml:space="preserve">2015
Common stock purchase warrants 22
Stock options 649
Restricted shares of common stock 50 </t>
  </si>
  <si>
    <t>Note 4 - Acquisitions (Tables)</t>
  </si>
  <si>
    <t>Schedule of Business Acquisitions, by Acquisition [Table Text Block]</t>
  </si>
  <si>
    <t>Business Acquired State Sites Date of
CorrectMed Georgia 2 May 8, 2014
Bay Walk-In Clinic Florida 2 August 29, 2014
Mid-South Urgent Care Alabama 3 September 12, 2014
MedHelp Georgia 1 October 31, 2014
Stat Medical Care Virginia 2 December 31, 2014</t>
  </si>
  <si>
    <t>Business Acquisition, Pro Forma Information [Table Text Block]</t>
  </si>
  <si>
    <t>Nine months ended September 30,
2015 2014
Net revenue
Ancillary network $ 15,640 $ 16,161
Urgent and primary care 7,251 2,705
Total net revenue 22,891 18,866
Net loss $ (9,210 ) $ (4,556 )
Basic net (loss) per common share $ (1.35 ) $ (0.72 )
Diluted net (loss) per common share $ (1.60 ) $ (0.72 )</t>
  </si>
  <si>
    <t>Note 5 - Revenue Recognition, Accounts Receivable, and Concentration of Credit Risk (Tables)</t>
  </si>
  <si>
    <t>Schedule of Accounts, Notes, Loans and Financing Receivable [Table Text Block]</t>
  </si>
  <si>
    <t xml:space="preserve">September 30, 2015 December 31, 2014
Accounts receivable $ 2,814 $ 2,434
Less:
Estimated allowance for uncollectible amounts (1,728 ) (847 )
Accounts receivable, net $ 1,086 $ 1,587 </t>
  </si>
  <si>
    <t>Schedule of Revenue Sources, Health Care Organization [Table Text Block]</t>
  </si>
  <si>
    <t xml:space="preserve">September 30, 2015 September 30, 2014
Gross revenue $ 14,356 $ 2,867
Less:
Provision for contractual adjustments and estimated uncollectible amounts (7,105 ) (1,286 )
Net revenue $ 7,251 $ 1,581 </t>
  </si>
  <si>
    <t>Schedules of Concentration of Risk, by Risk Factor [Table Text Block]</t>
  </si>
  <si>
    <t>Period ended September 30, 2015 Period ended September 30, 2014
As of September 30, 2015 Three months Nine months ended As of September 30, 2014 Three months Nine months ended
Accounts Receivable Revenue % of Total Revenue Revenue % of Total Revenue Accounts Receivable Revenue % of Total Revenue Revenue % of Total Revenue
HealthSmart Preferred Care II, L.P. $ 897 $ 2,048 48 % $ 5,921 38 % $ 876 $ 1,938 34 % $ 5,483 34 %</t>
  </si>
  <si>
    <t>Note 6 - Capital and Operating Lease Obligations (Tables)</t>
  </si>
  <si>
    <t>Schedule of Future Minimum Lease Payments for Capital Leases [Table Text Block]</t>
  </si>
  <si>
    <t xml:space="preserve">Capital Leases Operating Leases Total
2015 (remaining 3 months) $ 74 $ 233 $ 307
2016 299 879 1,178
2017 287 766 1,053
2018 276 651 927
2019 273 585 858
Thereafter 2,898 830 3,728
Total minimum lease payments 4,107 $ 3,944 $ 8,051
Less amount representing interest (2,311 )
Present value of net minimum obligations 1,796
Less current obligation under capital lease 130
Long-term obligation under capital lease $ 1,666 </t>
  </si>
  <si>
    <t>Note 7 - Lines of Credit, Promissory Notes, and Notes Payable (Tables)</t>
  </si>
  <si>
    <t>Schedule of Debt [Table Text Block]</t>
  </si>
  <si>
    <t xml:space="preserve">Revolving line of credit $ 10,800
Promissory notes, related to acquisitions 351
Total debt 11,151
Less current maturities 5,351
Long-term debt $ 5,800 </t>
  </si>
  <si>
    <t>Note 8 - Intangible Assets (Tables)</t>
  </si>
  <si>
    <t>Schedule of Finite-Lived Intangible Assets [Table Text Block]</t>
  </si>
  <si>
    <t xml:space="preserve">September 30, 2015 December 31, 2014
Gross carrying amount of urgent and primary care intangibles:
Patient relationships and contracts $ 972 $ 972
Accumulated amortization (163 ) (47 )
Intangible asset impairment* (520 ) -
Urgent and primary care intangibles, net 289 925
Gross carrying amount of ancillary intangibles:
Ancillary provider network 1,921 1,921
Software 428 428
2,349 2,349
Accumulated amortization (1,933 ) (1,837 )
Ancillary intangibles, net 416 512
Total intangibles, net $ 705 $ 1,437 </t>
  </si>
  <si>
    <t>Schedule of Finite-Lived Intangible Assets, Future Amortization Expense [Table Text Block]</t>
  </si>
  <si>
    <t xml:space="preserve">Years ending December 31, Urgent and Primary Care Ancillary Care Services Total
2015 (remaining 3 months) $ 19 $ 32 $ 51
2016 74 128 202
2017 74 128 202
2018 74 128 202
2019 48 - 48
Total $ 289 $ 416 $ 705 </t>
  </si>
  <si>
    <t>Note 9 - Warrants (Tables)</t>
  </si>
  <si>
    <t>Fair Value Inputs, Liabilities, Quantitative Information [Table Text Block]</t>
  </si>
  <si>
    <t>September 30, 2015 December 31, 2014
Stock price $ 1.25 $ 2.90
Volatility 90.0 % 72.5 %
Risk-free interest rate 1.15 % 1.65 %
Exercise price $ 1.46 $ 3.15
Expected life (years) 4.08 4.83
Dividend yield 0 % 0 %
Private stock offering % 15 % 15 %
Public stock offering % 80 % 80 %
Equity raise time period 4th Quarter 2015 4th Quarter 2015
September 30, 2015 December 31, 2014
Stock price $ 1.25 $ 2.90
Volatility 90.0 % 72.5 %
Risk-free interest rate 1.15 % 1.65 %
Exercise price $ 1.46 $ 2.71
Expected life (years) 4.18 4.93
Dividend yield 0 % 0 %
September 30, 2015 August 12, 2015
Stock price $ 1.25 $ 1.70
Volatility 90.0 % 82.5 %
Risk-free interest rate 1.37 % 1.52 %
Exercise price $ 1.46 $ 1.70
Expected life (years) 4.87 5
Dividend yield 0 % 0 %</t>
  </si>
  <si>
    <t>Schedule of Stockholders' Equity Note, Warrants or Rights [Table Text Block]</t>
  </si>
  <si>
    <t xml:space="preserve">Weighted- Average Exercise Price Warrants Outstanding December 31, 2014 Warrants Issued in 2015 Warrants Outstanding September 30, 2015
Warrants issued July 30, 2014 $ 1.46 800 - 800
Warrants issued December 4, 2014 $ 1.46 960 - 960
Warrants issued August 12, 2015 $ 1.46 * - 300 300
Total $ 1.46 1,760 300 2,060 </t>
  </si>
  <si>
    <t>Change in Warrant Fair Value [Table Text Block]</t>
  </si>
  <si>
    <t xml:space="preserve">Warrants Issued on July 30, 2014 Warrants Issued on December 4, 2014 Warrants Issued on August 12, 2015 Total
Fair value of outstanding warrants as of December 31, 2014 $ 1,410 $ 1,790 $ - 3,200
Fair value of outstanding warrants issued on August 12, 2015 - - 347 347
Change in fair value of warrants through 3rd Quarter 2015 (788 ) (1,003 ) (86 ) (1,877 )
Fair value of outstanding warrants as of September 30, 2015 $ 622 $ 787 $ 261 $ 1,670 </t>
  </si>
  <si>
    <t>Note 10 - Segment Reporting (Tables)</t>
  </si>
  <si>
    <t>Schedule of Segment Reporting Information, by Segment [Table Text Block]</t>
  </si>
  <si>
    <t xml:space="preserve">Three months ended September 30,
2015 2014
Urgent and Primary Care Ancillary Network Shared Services Total Urgent and Primary Care Ancillary Network Shared Services Total
Net revenues $ 2,225 $ 4,293 $ - $ 6,518 $ 1,107 $ 5,656 $ - $ 6,763
Total segment income (loss) (416 ) (192 ) (1,484 ) (2,092 ) 37 405 (1,638 ) (1,196 )
Additional Segment Disclosures:
Interest expense 76 - 25 101 28 - - 28
(Gain)/loss on warrant liability, net of deferred loan fee amortization (76 ) - (25 ) (101 ) 18 - 6 24
Depreciation and amortization expense 122 152 - 274 81 154 - 235
Income tax expense (benefit) 1 (1 ) - - - 1 (227 ) (226 )
Total asset expenditures 33 - 22 55 5,030 226 - 5,256
Nine months ended September 30,
2015 2014
Urgent and Primary Care Ancillary Network Shared Services Total Urgent and Primary Care Ancillary Network Shared Services Total
Net revenues $ 7,251 $ 15,640 $ - $ 22,891 $ 1,581 $ 16,161 $ - $ 17,742
Total segment income (loss) (1,661 ) 258 (5,122 ) (6,525 ) 108 480 (3,853 ) (3,265 )
Additional Segment Disclosures:
Interest expense 208 - 69 277 37 - - 37
(Gain)/loss on warrant liability, net of deferred loan fee amortization (367 ) - (122 ) (489 ) 18 - 6 24
Depreciation and amortization expense 422 435 - 857 122 506 - 628
Income tax expense (benefit) 1 9 - 10 - 2 (227 ) (225 )
Total asset expenditures 52 - 141 193 5,030 422 - 5,452 </t>
  </si>
  <si>
    <t>Reconciliation of Revenue from Segments to Consolidated [Table Text Block]</t>
  </si>
  <si>
    <t>Three months ended September 30, Nine months ended September 30,
2015 2014 2015 2014
Total segment operating loss $ (2,092 ) $ (1,196 ) $ (6,525 ) $ (3,265 )
Less:
Severance charges 51 - 397 108
Ancillary network prepaid write-off - - 487 -
Depreciation and amortization expense 274 235 857 628
Non-cash stock-based compensation expense 23 169 426 366
Intangible asset impairment - - 520 -
Non-recurring professional fees 39 28 489 28
Operating loss (2,479 ) (1,628 ) (9,701 ) (4,395 )
Gain on cancellation of acquisition promissory note (289 ) - (289 ) -
Interest expense 101 28 277 37
(Gain)/loss on warrant liability, net of deferred loan fees amortization (101 ) 24 (489 ) 24
Loss before income taxes $ (2,190 ) $ (1,680 ) $ (9,200 ) $ (4,456 )</t>
  </si>
  <si>
    <t>Reconciliation of Assets from Segment to Consolidated [Table Text Block]</t>
  </si>
  <si>
    <t xml:space="preserve">Urgent and Primary Care Ancillary Network Shared Services Consolidated
September 30, 2015 $ 11,685 $ 4,091 $ 961 $ 16,737
December 31, 2014 11,958 5,202 3,945 21,105 </t>
  </si>
  <si>
    <t>Note 2 - Description of Business (Details)</t>
  </si>
  <si>
    <t>8 Months Ended</t>
  </si>
  <si>
    <t>Sep. 30, 2015USD ($)</t>
  </si>
  <si>
    <t>Oct. 31, 2016USD ($)</t>
  </si>
  <si>
    <t>Note 2 - Description of Business (Details) [Line Items]</t>
  </si>
  <si>
    <t>Number of Operating Segments</t>
  </si>
  <si>
    <t>Number of Businesses Acquired</t>
  </si>
  <si>
    <t>Percentage of Joint Venture Owned by Minority</t>
  </si>
  <si>
    <t>35.00%</t>
  </si>
  <si>
    <t>Management Services, Management Fee Percentage</t>
  </si>
  <si>
    <t>120.00%</t>
  </si>
  <si>
    <t>Management Service Agreement Term</t>
  </si>
  <si>
    <t>3 years</t>
  </si>
  <si>
    <t>Amount Less the Aggregate Sum of Net Profit Recieved from Agreement for Purchase of Network (in Dollars)</t>
  </si>
  <si>
    <t>Sum of Net Profit Received Since Beginning of Management Arrangement (in Dollars)</t>
  </si>
  <si>
    <t>Georgia [Member]</t>
  </si>
  <si>
    <t>Florida [Member]</t>
  </si>
  <si>
    <t>Alabama [Member]</t>
  </si>
  <si>
    <t>Virginia [Member]</t>
  </si>
  <si>
    <t>Minimum [Member] | Ancillary Network Business [Member] | Scenario, Forecast [Member]</t>
  </si>
  <si>
    <t>Disposal Group, Including Discontinued Operation, Consideration (in Dollars)</t>
  </si>
  <si>
    <t>Maximum [Member] | Ancillary Network Business [Member] | Scenario, Forecast [Member]</t>
  </si>
  <si>
    <t>Note 3 - Liquidity and Earnings (Loss) Per Share (Details) - USD ($)</t>
  </si>
  <si>
    <t>Note 3 - Liquidity and Earnings (Loss) Per Share (Details) [Line Items]</t>
  </si>
  <si>
    <t>Net Cash Provided by (Used in) Operating Activities</t>
  </si>
  <si>
    <t>Outside Capital</t>
  </si>
  <si>
    <t>December 4, 2014 Agreement [Member] | Revolving Credit Facility [Member] | Wells Fargo [Member]</t>
  </si>
  <si>
    <t>Line of Credit Facility, Remaining Borrowing Capacity</t>
  </si>
  <si>
    <t>Note 3 - Liquidity and Earnings (Loss) Per Share (Details) - Basic Net Loss and Diluted Net Loss Per Share - USD ($) $ / shares in Units, shares in Thousands, $ in Thousands</t>
  </si>
  <si>
    <t>Numerator:</t>
  </si>
  <si>
    <t>Net (loss) for basic earnings per share</t>
  </si>
  <si>
    <t>Less gain on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ive earnings per share - adjusted weighted-average shares</t>
  </si>
  <si>
    <t>Basic net (loss) per share</t>
  </si>
  <si>
    <t>Diluted net (loss) per share</t>
  </si>
  <si>
    <t>Note 3 - Liquidity and Earnings (Loss) Per Share (Details) - Potentially Dilutive Adjustments to Weighted Average Number of Common Shares shares in Thousands</t>
  </si>
  <si>
    <t>Sep. 30, 2015shares</t>
  </si>
  <si>
    <t>Warrant [Member]</t>
  </si>
  <si>
    <t>Antidilutive Securities Excluded from Computation of Earnings Per Share [Line Items]</t>
  </si>
  <si>
    <t>Antidilutive securities</t>
  </si>
  <si>
    <t>Employee Stock Option [Member]</t>
  </si>
  <si>
    <t>Restricted Stock Units (RSUs) [Member]</t>
  </si>
  <si>
    <t>Note 4 - Acquisitions (Details)</t>
  </si>
  <si>
    <t>Oct. 20, 2015USD ($)</t>
  </si>
  <si>
    <t>Note 4 - Acquisitions (Details) [Line Items]</t>
  </si>
  <si>
    <t>Goodwill, Period Increase (Decrease)</t>
  </si>
  <si>
    <t>Medac Asset Acquisiton [Member]</t>
  </si>
  <si>
    <t>Business Combination, Consideration Transferred</t>
  </si>
  <si>
    <t>Business Combination, Recognized Identifiable Assets Acquired and Liabilities Assumed, Cash and Equivalents</t>
  </si>
  <si>
    <t>Business Combination, Recognized Identifiable Assets Acquired and Liabilities Assumed, Contingent Liability</t>
  </si>
  <si>
    <t>Debt Instrument, Interest Rate During Period</t>
  </si>
  <si>
    <t>5.00%</t>
  </si>
  <si>
    <t>Debt Instrument, Term</t>
  </si>
  <si>
    <t>18 years</t>
  </si>
  <si>
    <t>Business Combination, Recognized Identifiable Assets Acquired and Liabilities Assumed, Current Assets, Receivables, Increase (Decrease)</t>
  </si>
  <si>
    <t>Medac Asset Acquisiton [Member] | Subsequent Event [Member]</t>
  </si>
  <si>
    <t>Maximum [Member] | Medac Asset Acquisiton [Member]</t>
  </si>
  <si>
    <t>Note 4 - Acquisitions (Details) - Businesses Acquired</t>
  </si>
  <si>
    <t>Oct. 31, 2014</t>
  </si>
  <si>
    <t>Sep. 12, 2014</t>
  </si>
  <si>
    <t>Aug. 29, 2014</t>
  </si>
  <si>
    <t>May. 08, 2014</t>
  </si>
  <si>
    <t>Business Acquisition [Line Items]</t>
  </si>
  <si>
    <t>Business Acquired</t>
  </si>
  <si>
    <t>CorrectMed [Member]</t>
  </si>
  <si>
    <t>Bay Walk-In Clinic, Inc [Member]</t>
  </si>
  <si>
    <t>Mid-South Urgent Care, Inc [Member]</t>
  </si>
  <si>
    <t>MedHelp [Member]</t>
  </si>
  <si>
    <t>Stat Medical Care [Member]</t>
  </si>
  <si>
    <t>Note 4 - Acquisitions (Details) - Pro Forma Financial Information for the Company - USD ($) $ / shares in Units, $ in Thousands</t>
  </si>
  <si>
    <t>Net revenue</t>
  </si>
  <si>
    <t>Basic net (loss) per common share (in Dollars per share)</t>
  </si>
  <si>
    <t>Diluted net (loss) per common share (in Dollars per share)</t>
  </si>
  <si>
    <t>Net revenues</t>
  </si>
  <si>
    <t>CorrectMed [Member] | Ancillary Network [Member]</t>
  </si>
  <si>
    <t>CorrectMed [Member] | Urgent and Primary Care [Member]</t>
  </si>
  <si>
    <t>Note 5 - Revenue Recognition, Accounts Receivable, and Concentration of Credit Risk (Details) - USD ($)</t>
  </si>
  <si>
    <t>Note 5 - Revenue Recognition, Accounts Receivable, and Concentration of Credit Risk (Details) [Line Items]</t>
  </si>
  <si>
    <t>Increase (Decrease) in Accounts Receivable</t>
  </si>
  <si>
    <t>Sales Allowances, Services</t>
  </si>
  <si>
    <t>Allowance for Doubtful Accounts Receivable</t>
  </si>
  <si>
    <t>Ancillary Network [Member]</t>
  </si>
  <si>
    <t>Revenues, Net of Provider Payments</t>
  </si>
  <si>
    <t>Note 5 - Revenue Recognition, Accounts Receivable, and Concentration of Credit Risk (Details) - Accounts Receivable from Urgent and Primary Care - USD ($)</t>
  </si>
  <si>
    <t>Accounts, Notes, Loans and Financing Receivable [Line Items]</t>
  </si>
  <si>
    <t>Less:</t>
  </si>
  <si>
    <t>Estimated allowance for uncollectible amounts</t>
  </si>
  <si>
    <t>Accounts receivable, net</t>
  </si>
  <si>
    <t>Urgent and Primary Care [Member]</t>
  </si>
  <si>
    <t>Note 5 - Revenue Recognition, Accounts Receivable, and Concentration of Credit Risk (Details) - Revenue from Urgent and Primary Care - USD ($) $ in Thousands</t>
  </si>
  <si>
    <t>Health Care Organization, Receivable and Revenue Disclosures [Line Items]</t>
  </si>
  <si>
    <t>Gross revenue</t>
  </si>
  <si>
    <t>Provision for contractual adjustments and estimated uncollectible amounts</t>
  </si>
  <si>
    <t>Note 5 - Revenue Recognition, Accounts Receivable, and Concentration of Credit Risk (Details) - Revenue and Receivables from Significant Clients - Customer Concentration Risk [Member] - USD ($) $ in Thousands</t>
  </si>
  <si>
    <t>Accounts Receivable [Member]</t>
  </si>
  <si>
    <t>Concentration Risk [Line Items]</t>
  </si>
  <si>
    <t>HealthSmart Preferred Care II, L.P.</t>
  </si>
  <si>
    <t>Sales Revenue [Member]</t>
  </si>
  <si>
    <t>48.00%</t>
  </si>
  <si>
    <t>34.00%</t>
  </si>
  <si>
    <t>38.00%</t>
  </si>
  <si>
    <t>Note 6 - Capital and Operating Lease Obligations (Details) - Future Required Payments under Lease Agreements - USD ($) $ in Thousands</t>
  </si>
  <si>
    <t>Note 6 - Capital and Operating Lease Obligations (Details) - Future Required Payments under Lease Agreements [Line Items]</t>
  </si>
  <si>
    <t>2015 (remaining 3 months)</t>
  </si>
  <si>
    <t>Thereafter</t>
  </si>
  <si>
    <t>Total minimum lease payments</t>
  </si>
  <si>
    <t>Less current obligation under capital lease</t>
  </si>
  <si>
    <t>Long-term obligation under capital lease</t>
  </si>
  <si>
    <t>Equipment [Member]</t>
  </si>
  <si>
    <t>Less amount representing interest</t>
  </si>
  <si>
    <t>Present value of net minimum obligations</t>
  </si>
  <si>
    <t>Building [Member]</t>
  </si>
  <si>
    <t>Note 7 - Lines of Credit, Promissory Notes, and Notes Payable (Details) - USD ($)</t>
  </si>
  <si>
    <t>Aug. 12, 2015</t>
  </si>
  <si>
    <t>Dec. 04, 2014</t>
  </si>
  <si>
    <t>Jul. 30, 2014</t>
  </si>
  <si>
    <t>Aug. 31, 2015</t>
  </si>
  <si>
    <t>Aug. 11, 2015</t>
  </si>
  <si>
    <t>Note 7 - Lines of Credit, Promissory Notes, and Notes Payable (Details) [Line Items]</t>
  </si>
  <si>
    <t>Long-term Line of Credit, Noncurrent</t>
  </si>
  <si>
    <t>Proceeds from Line of Credit Used to Secure Bond</t>
  </si>
  <si>
    <t>Long-term Debt, Maturities, Repayments of Principal, Remainder of Fiscal Year</t>
  </si>
  <si>
    <t>Long-term Debt, Maturities, Repayments of Principal in Year Two</t>
  </si>
  <si>
    <t>Debt Instrument, Face Amount</t>
  </si>
  <si>
    <t>Gains (Losses) on Extinguishment of Debt</t>
  </si>
  <si>
    <t>Subsequent Event [Member]</t>
  </si>
  <si>
    <t>Class of Warrant or Right, Issued During Period (in Shares)</t>
  </si>
  <si>
    <t>Wells Fargo [Member] | Revolving Credit Facility [Member]</t>
  </si>
  <si>
    <t>Line of Credit Facility, Maximum Borrowing Capacity</t>
  </si>
  <si>
    <t>Line of Credit Facility, Maximum Borrowing Capacity, Increase (Decrease)</t>
  </si>
  <si>
    <t>Debt, Weighted Average Interest Rate</t>
  </si>
  <si>
    <t>1.94%</t>
  </si>
  <si>
    <t>Wells Fargo [Member] | London Interbank Offered Rate (LIBOR) [Member] | Revolving Credit Facility [Member]</t>
  </si>
  <si>
    <t>Debt Instrument, Basis Spread on Variable Rate</t>
  </si>
  <si>
    <t>1.75%</t>
  </si>
  <si>
    <t>July 30, 2014 Warrants [Member]</t>
  </si>
  <si>
    <t>December 4, 2014 Warrants [Member]</t>
  </si>
  <si>
    <t>July 30, 2014 Agreement [Member] | Wells Fargo [Member] | Revolving Credit Facility [Member]</t>
  </si>
  <si>
    <t>Long-term Line of Credit</t>
  </si>
  <si>
    <t>December 4, 2014 Agreement [Member] | Wells Fargo [Member] | Revolving Credit Facility [Member]</t>
  </si>
  <si>
    <t>December 4, 2014 Agreement [Member] | Wells Fargo [Member] | Revolving Credit Facility [Member] | Subsequent Event [Member]</t>
  </si>
  <si>
    <t>Note 7 - Lines of Credit, Promissory Notes, and Notes Payable (Details) - Summary of All Debt $ in Thousands</t>
  </si>
  <si>
    <t>Note 7 - Lines of Credit, Promissory Notes, and Notes Payable (Details) - Summary of All Debt [Line Items]</t>
  </si>
  <si>
    <t>Short-term and long-term debt</t>
  </si>
  <si>
    <t>Less current maturities</t>
  </si>
  <si>
    <t>Long-term debt</t>
  </si>
  <si>
    <t>Revolving Line of Credit [Member]</t>
  </si>
  <si>
    <t>Promissory Notes, Related to Acquistion [Member]</t>
  </si>
  <si>
    <t>Note 8 - Intangible Assets (Details) - USD ($)</t>
  </si>
  <si>
    <t>Jun. 30, 2015</t>
  </si>
  <si>
    <t>Note 8 - Intangible Assets (Details) [Line Items]</t>
  </si>
  <si>
    <t>Impairment of Intangible Assets, Finite-lived</t>
  </si>
  <si>
    <t>Amortization of Intangible Assets</t>
  </si>
  <si>
    <t>Minimum [Member]</t>
  </si>
  <si>
    <t>Finite Lived Intangible Assets, Rate of Attrition</t>
  </si>
  <si>
    <t>2.00%</t>
  </si>
  <si>
    <t>Maximum [Member]</t>
  </si>
  <si>
    <t>8.00%</t>
  </si>
  <si>
    <t>Contract-Based Intangible Assets [Member]</t>
  </si>
  <si>
    <t>Business Combination, Recognized Identifiable Assets Acquired and Liabilities Assumed, Finite-Lived Intangibles</t>
  </si>
  <si>
    <t>Patient Base [Member]</t>
  </si>
  <si>
    <t>Finite-Lived Intangible Asset, Useful Life</t>
  </si>
  <si>
    <t>5 years</t>
  </si>
  <si>
    <t>Ancillary Provider Network [Member]</t>
  </si>
  <si>
    <t>15 years</t>
  </si>
  <si>
    <t>Note 8 - Intangible Assets (Details) - Other Intangible Assets and Related Accumulated Amortization - USD ($) $ in Thousands</t>
  </si>
  <si>
    <t>12 Months Ended</t>
  </si>
  <si>
    <t>Gross carrying amount of urgent and primary care intangibles:</t>
  </si>
  <si>
    <t>Intangible asset impairment*</t>
  </si>
  <si>
    <t>Accumulated amortization</t>
  </si>
  <si>
    <t>[1]</t>
  </si>
  <si>
    <t>Patient Relationships and Contracts [Member] | Urgent and Primary Care [Member]</t>
  </si>
  <si>
    <t>Gross carrying amount</t>
  </si>
  <si>
    <t>Ancillary Provider Network [Member] | Ancillary Network [Member]</t>
  </si>
  <si>
    <t>Software Internally Developed [Member] | Ancillary Network [Member]</t>
  </si>
  <si>
    <t>Computer Software, Intangible Asset [Member] | Ancillary Network [Member]</t>
  </si>
  <si>
    <t>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t>
  </si>
  <si>
    <t>Note 8 - Intangible Assets (Details) - Finite-lived Intangible Assets Future Amortization Expense - USD ($) $ in Thousands</t>
  </si>
  <si>
    <t>Note 8 - Intangible Assets (Details) - Finite-lived Intangible Assets Future Amortization Expense [Line Items]</t>
  </si>
  <si>
    <t>Ancillary Care Services [Member]</t>
  </si>
  <si>
    <t>Note 9 - Warrants (Details) - USD ($)</t>
  </si>
  <si>
    <t>Aug. 28, 2015</t>
  </si>
  <si>
    <t>Aug. 25, 2015</t>
  </si>
  <si>
    <t>Note 9 - Warrants (Details) [Line Items]</t>
  </si>
  <si>
    <t>Class of Warrant or Right, Outstanding (in Shares)</t>
  </si>
  <si>
    <t>Class of Warrant or Right, Number of Securities Called by Warrants or Rights (in Shares)</t>
  </si>
  <si>
    <t>Warrants and Rights Outstanding</t>
  </si>
  <si>
    <t>Fair Value Adjustment of Warrants</t>
  </si>
  <si>
    <t>Probability of Future Private Stock Offering</t>
  </si>
  <si>
    <t>15.00%</t>
  </si>
  <si>
    <t>Class of Warrant or Right, Exercise Price of Warrants or Rights (in Dollars per share)</t>
  </si>
  <si>
    <t>Revolving Credit Facility [Member] | Wells Fargo [Member]</t>
  </si>
  <si>
    <t>Difference In Warrant Exercise Price And Market Price Per Share (in Dollars per share)</t>
  </si>
  <si>
    <t>Warrant Liability Based on Warrants' Fair Value</t>
  </si>
  <si>
    <t>Amortization of Financing Costs</t>
  </si>
  <si>
    <t>Minimum Public Offering for Warrant Provision</t>
  </si>
  <si>
    <t>95.00%</t>
  </si>
  <si>
    <t>August 12, 2015 Warrants [Member]</t>
  </si>
  <si>
    <t>Probability of Strike Price Adjustment Being Approved by Stockholders</t>
  </si>
  <si>
    <t>100.00%</t>
  </si>
  <si>
    <t>Note 9 - Warrants (Details) - Assumptions Used for Warrants Issued - $ / shares</t>
  </si>
  <si>
    <t>Fair Value Inputs, Liabilities, Quantitative Information [Line Items]</t>
  </si>
  <si>
    <t>Stock price (in Dollars per share)</t>
  </si>
  <si>
    <t>Volatility</t>
  </si>
  <si>
    <t>90.00%</t>
  </si>
  <si>
    <t>72.50%</t>
  </si>
  <si>
    <t>Risk-free interest rate</t>
  </si>
  <si>
    <t>1.15%</t>
  </si>
  <si>
    <t>1.65%</t>
  </si>
  <si>
    <t>Exercise price (in Dollars per share)</t>
  </si>
  <si>
    <t>Expected life (years)</t>
  </si>
  <si>
    <t>4 years 29 days</t>
  </si>
  <si>
    <t>4 years 302 days</t>
  </si>
  <si>
    <t>Dividend yield</t>
  </si>
  <si>
    <t>0.00%</t>
  </si>
  <si>
    <t>Private stock offering %</t>
  </si>
  <si>
    <t>Public stock offering %</t>
  </si>
  <si>
    <t>80.00%</t>
  </si>
  <si>
    <t>Equity raise time period</t>
  </si>
  <si>
    <t xml:space="preserve"> </t>
  </si>
  <si>
    <t>4 years 65 days</t>
  </si>
  <si>
    <t>4 years 339 days</t>
  </si>
  <si>
    <t>82.50%</t>
  </si>
  <si>
    <t>1.52%</t>
  </si>
  <si>
    <t>1.37%</t>
  </si>
  <si>
    <t>4 years 317 days</t>
  </si>
  <si>
    <t>Note 9 - Warrants (Details) - The Company Warrants' Anti-dilution - $ / shares</t>
  </si>
  <si>
    <t>Class of Warrant or Right [Line Items]</t>
  </si>
  <si>
    <t>Exercise Price (in Dollars per share)</t>
  </si>
  <si>
    <t>Warrants Outstanding</t>
  </si>
  <si>
    <t>Warrants Issued</t>
  </si>
  <si>
    <t>Assumes adjustment of strike price for warrants to the purchase 249,990 shares is approved by stockholders.</t>
  </si>
  <si>
    <t>Note 9 - Warrants (Details) - The Changes in the Warrants' Fair Values - USD ($)</t>
  </si>
  <si>
    <t>Note 9 - Warrants (Details) - The Changes in the Warrants' Fair Values [Line Items]</t>
  </si>
  <si>
    <t>Fair value of outstanding warrants</t>
  </si>
  <si>
    <t>Change in fair value of warrants through 3rd Quarter 2015</t>
  </si>
  <si>
    <t>Note 10 - Segment Reporting (Details)</t>
  </si>
  <si>
    <t>Note 10 - Segment Reporting (Details) - Consolidating Statements of Operations by Industry - USD ($) $ in Thousands</t>
  </si>
  <si>
    <t>Segment Reporting Information [Line Items]</t>
  </si>
  <si>
    <t>Total segment income (loss)</t>
  </si>
  <si>
    <t>Additional Segment Disclosures:</t>
  </si>
  <si>
    <t>(Gain)/loss on warrant liability, net of deferred loan fee amortization</t>
  </si>
  <si>
    <t>Depreciation and amortization expense</t>
  </si>
  <si>
    <t>Total asset expenditures</t>
  </si>
  <si>
    <t>Operating Segments [Member]</t>
  </si>
  <si>
    <t>Urgent and Primary Care [Member] | Operating Segments [Member]</t>
  </si>
  <si>
    <t>Ancillary Network [Member] | Operating Segments [Member]</t>
  </si>
  <si>
    <t>Shared Services [Member]</t>
  </si>
  <si>
    <t>Shared Services [Member] | Operating Segments [Member]</t>
  </si>
  <si>
    <t>Note 10 - Segment Reporting (Details) - Reconciliation of Reportable Segment Operating Income (Loss) - USD ($) $ in Thousands</t>
  </si>
  <si>
    <t>Segment Reporting, Revenue Reconciling Item [Line Items]</t>
  </si>
  <si>
    <t>Operating loss</t>
  </si>
  <si>
    <t>Severance charges</t>
  </si>
  <si>
    <t>Non-recurring professional fees</t>
  </si>
  <si>
    <t>Note 10 - Segment Reporting (Details) - Consolidating Assets, by Segment - USD ($) $ in Thousands</t>
  </si>
  <si>
    <t>Segment Reporting, Asset Reconciling Item [Line Items]</t>
  </si>
  <si>
    <t>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6954293</v>
      </c>
    </row>
    <row r="9" spans="1:3">
      <c r="A9" t="s" s="4">
        <v>14</v>
      </c>
      <c r="B9" t="s" s="4">
        <v>15</v>
      </c>
    </row>
    <row r="10" spans="1:3">
      <c r="A10" t="s" s="4">
        <v>16</v>
      </c>
      <c r="B10" t="s" s="4">
        <v>17</v>
      </c>
    </row>
    <row r="11" spans="1:3">
      <c r="A11" t="s" s="4">
        <v>18</v>
      </c>
      <c r="B11" t="n" s="5">
        <v>1316645</v>
      </c>
    </row>
    <row r="12" spans="1:3">
      <c r="A12" t="s" s="4">
        <v>19</v>
      </c>
      <c r="B12" t="s" s="4">
        <v>20</v>
      </c>
    </row>
    <row r="13" spans="1:3">
      <c r="A13" t="s" s="4">
        <v>21</v>
      </c>
      <c r="B13" t="s" s="4">
        <v>22</v>
      </c>
    </row>
    <row r="14" spans="1:3">
      <c r="A14" t="s" s="4">
        <v>23</v>
      </c>
      <c r="B14" t="s" s="4">
        <v>24</v>
      </c>
    </row>
    <row r="15" spans="1:3">
      <c r="A15" t="s" s="4">
        <v>25</v>
      </c>
      <c r="B15" t="s" s="4">
        <v>22</v>
      </c>
    </row>
    <row r="16" spans="1:3">
      <c r="A16" t="s" s="4">
        <v>26</v>
      </c>
      <c r="B16" t="s" s="4">
        <v>27</v>
      </c>
    </row>
    <row r="17" spans="1:3">
      <c r="A17" t="s" s="4">
        <v>28</v>
      </c>
      <c r="B17" t="n" s="5">
        <v>2015</v>
      </c>
    </row>
    <row r="18" spans="1:3">
      <c r="A18" t="s" s="4">
        <v>29</v>
      </c>
      <c r="B18" t="s" s="6">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0</v>
      </c>
      <c r="B1" t="s" s="2">
        <v>1</v>
      </c>
    </row>
    <row r="2" spans="1:2">
      <c r="B2" t="s" s="2">
        <v>2</v>
      </c>
    </row>
    <row r="3" spans="1:2">
      <c r="A3" t="s" s="3">
        <v>201</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69</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11</v>
      </c>
      <c r="B1" t="s" s="2">
        <v>1</v>
      </c>
    </row>
    <row r="2" spans="1:2">
      <c r="B2" t="s" s="2">
        <v>2</v>
      </c>
    </row>
    <row r="3" spans="1:2">
      <c r="A3" t="s" s="3">
        <v>173</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7">
        <v>197</v>
      </c>
      <c r="C3" t="n" s="7">
        <v>1020</v>
      </c>
    </row>
    <row r="4" spans="1:3">
      <c r="A4" t="s" s="4">
        <v>35</v>
      </c>
      <c r="B4" t="n" s="5">
        <v>2969</v>
      </c>
      <c r="C4" t="n" s="5">
        <v>4204</v>
      </c>
    </row>
    <row r="5" spans="1:3">
      <c r="A5" t="s" s="4">
        <v>36</v>
      </c>
      <c r="B5" t="n" s="5">
        <v>775</v>
      </c>
      <c r="C5" t="n" s="5">
        <v>612</v>
      </c>
    </row>
    <row r="6" spans="1:3">
      <c r="A6" t="s" s="4">
        <v>37</v>
      </c>
      <c r="B6" t="n" s="5">
        <v>6</v>
      </c>
      <c r="C6" t="n" s="5">
        <v>6</v>
      </c>
    </row>
    <row r="7" spans="1:3">
      <c r="A7" t="s" s="4">
        <v>38</v>
      </c>
      <c r="B7" t="n" s="5">
        <v>3947</v>
      </c>
      <c r="C7" t="n" s="5">
        <v>5842</v>
      </c>
    </row>
    <row r="8" spans="1:3">
      <c r="A8" t="s" s="4">
        <v>39</v>
      </c>
      <c r="B8" t="n" s="5">
        <v>3921</v>
      </c>
      <c r="C8" t="n" s="5">
        <v>4322</v>
      </c>
    </row>
    <row r="9" spans="1:3">
      <c r="A9" t="s" s="3">
        <v>40</v>
      </c>
    </row>
    <row r="10" spans="1:3">
      <c r="A10" t="s" s="4">
        <v>37</v>
      </c>
      <c r="B10" t="n" s="5">
        <v>12</v>
      </c>
      <c r="C10" t="n" s="5">
        <v>12</v>
      </c>
    </row>
    <row r="11" spans="1:3">
      <c r="A11" t="s" s="4">
        <v>41</v>
      </c>
      <c r="B11" t="n" s="5">
        <v>1625</v>
      </c>
      <c r="C11" t="n" s="5">
        <v>2666</v>
      </c>
    </row>
    <row r="12" spans="1:3">
      <c r="A12" t="s" s="4">
        <v>42</v>
      </c>
      <c r="B12" t="n" s="5">
        <v>310</v>
      </c>
      <c r="C12" t="n" s="5">
        <v>225</v>
      </c>
    </row>
    <row r="13" spans="1:3">
      <c r="A13" t="s" s="4">
        <v>43</v>
      </c>
      <c r="B13" t="n" s="5">
        <v>104</v>
      </c>
      <c r="C13" t="n" s="5">
        <v>488</v>
      </c>
    </row>
    <row r="14" spans="1:3">
      <c r="A14" t="s" s="4">
        <v>44</v>
      </c>
      <c r="B14" t="n" s="5">
        <v>705</v>
      </c>
      <c r="C14" t="n" s="5">
        <v>1437</v>
      </c>
    </row>
    <row r="15" spans="1:3">
      <c r="A15" t="s" s="4">
        <v>45</v>
      </c>
      <c r="B15" t="n" s="5">
        <v>6113</v>
      </c>
      <c r="C15" t="n" s="5">
        <v>6113</v>
      </c>
    </row>
    <row r="16" spans="1:3">
      <c r="A16" t="s" s="4">
        <v>46</v>
      </c>
      <c r="B16" t="n" s="5">
        <v>8869</v>
      </c>
      <c r="C16" t="n" s="5">
        <v>10941</v>
      </c>
    </row>
    <row r="17" spans="1:3">
      <c r="A17" t="s" s="4">
        <v>47</v>
      </c>
      <c r="B17" t="n" s="5">
        <v>16737</v>
      </c>
      <c r="C17" t="n" s="5">
        <v>21105</v>
      </c>
    </row>
    <row r="18" spans="1:3">
      <c r="A18" t="s" s="3">
        <v>48</v>
      </c>
    </row>
    <row r="19" spans="1:3">
      <c r="A19" t="s" s="4">
        <v>49</v>
      </c>
      <c r="B19" t="n" s="5">
        <v>5000</v>
      </c>
    </row>
    <row r="20" spans="1:3">
      <c r="A20" t="s" s="4">
        <v>50</v>
      </c>
      <c r="B20" t="n" s="5">
        <v>2900</v>
      </c>
      <c r="C20" t="n" s="5">
        <v>2308</v>
      </c>
    </row>
    <row r="21" spans="1:3">
      <c r="A21" t="s" s="4">
        <v>51</v>
      </c>
      <c r="B21" t="n" s="5">
        <v>944</v>
      </c>
      <c r="C21" t="n" s="5">
        <v>762</v>
      </c>
    </row>
    <row r="22" spans="1:3">
      <c r="A22" t="s" s="4">
        <v>52</v>
      </c>
      <c r="B22" t="n" s="5">
        <v>2062</v>
      </c>
      <c r="C22" t="n" s="5">
        <v>1875</v>
      </c>
    </row>
    <row r="23" spans="1:3">
      <c r="A23" t="s" s="4">
        <v>53</v>
      </c>
      <c r="B23" t="n" s="5">
        <v>351</v>
      </c>
      <c r="C23" t="n" s="5">
        <v>989</v>
      </c>
    </row>
    <row r="24" spans="1:3">
      <c r="A24" t="s" s="4">
        <v>54</v>
      </c>
      <c r="B24" t="n" s="5">
        <v>130</v>
      </c>
      <c r="C24" t="n" s="5">
        <v>117</v>
      </c>
    </row>
    <row r="25" spans="1:3">
      <c r="A25" t="s" s="4">
        <v>55</v>
      </c>
      <c r="B25" t="n" s="5">
        <v>12059</v>
      </c>
      <c r="C25" t="n" s="5">
        <v>6954</v>
      </c>
    </row>
    <row r="26" spans="1:3">
      <c r="A26" t="s" s="3">
        <v>56</v>
      </c>
    </row>
    <row r="27" spans="1:3">
      <c r="A27" t="s" s="4">
        <v>49</v>
      </c>
      <c r="B27" t="n" s="5">
        <v>5800</v>
      </c>
      <c r="C27" t="n" s="5">
        <v>4716</v>
      </c>
    </row>
    <row r="28" spans="1:3">
      <c r="A28" t="s" s="4">
        <v>57</v>
      </c>
      <c r="C28" t="n" s="5">
        <v>312</v>
      </c>
    </row>
    <row r="29" spans="1:3">
      <c r="A29" t="s" s="4">
        <v>58</v>
      </c>
      <c r="B29" t="n" s="5">
        <v>1666</v>
      </c>
      <c r="C29" t="n" s="5">
        <v>1764</v>
      </c>
    </row>
    <row r="30" spans="1:3">
      <c r="A30" t="s" s="4">
        <v>59</v>
      </c>
      <c r="B30" t="n" s="5">
        <v>1670</v>
      </c>
      <c r="C30" t="n" s="5">
        <v>3200</v>
      </c>
    </row>
    <row r="31" spans="1:3">
      <c r="A31" t="s" s="4">
        <v>60</v>
      </c>
      <c r="B31" t="n" s="5">
        <v>356</v>
      </c>
      <c r="C31" t="n" s="5">
        <v>222</v>
      </c>
    </row>
    <row r="32" spans="1:3">
      <c r="A32" t="s" s="4">
        <v>61</v>
      </c>
      <c r="B32" t="n" s="5">
        <v>9492</v>
      </c>
      <c r="C32" t="n" s="5">
        <v>10214</v>
      </c>
    </row>
    <row r="33" spans="1:3">
      <c r="A33" t="s" s="4">
        <v>62</v>
      </c>
      <c r="B33" t="n" s="5">
        <v>21551</v>
      </c>
      <c r="C33" t="n" s="5">
        <v>17168</v>
      </c>
    </row>
    <row r="34" spans="1:3">
      <c r="A34" t="s" s="4">
        <v>63</v>
      </c>
      <c r="B34" t="n" s="5">
        <v>0</v>
      </c>
      <c r="C34" t="n" s="5">
        <v>0</v>
      </c>
    </row>
    <row r="35" spans="1:3">
      <c r="A35" t="s" s="3">
        <v>64</v>
      </c>
    </row>
    <row r="36" spans="1:3">
      <c r="A36" t="s" s="4">
        <v>65</v>
      </c>
      <c r="B36" t="n" s="5">
        <v>0</v>
      </c>
      <c r="C36" t="n" s="5">
        <v>0</v>
      </c>
    </row>
    <row r="37" spans="1:3">
      <c r="A37" t="s" s="4">
        <v>66</v>
      </c>
      <c r="B37" t="n" s="5">
        <v>69</v>
      </c>
      <c r="C37" t="n" s="5">
        <v>67</v>
      </c>
    </row>
    <row r="38" spans="1:3">
      <c r="A38" t="s" s="4">
        <v>67</v>
      </c>
      <c r="B38" t="n" s="5">
        <v>26188</v>
      </c>
      <c r="C38" t="n" s="5">
        <v>25731</v>
      </c>
    </row>
    <row r="39" spans="1:3">
      <c r="A39" t="s" s="4">
        <v>68</v>
      </c>
      <c r="B39" t="n" s="5">
        <v>-31071</v>
      </c>
      <c r="C39" t="n" s="5">
        <v>-21861</v>
      </c>
    </row>
    <row r="40" spans="1:3">
      <c r="A40" t="s" s="4">
        <v>69</v>
      </c>
      <c r="B40" t="n" s="5">
        <v>-4814</v>
      </c>
      <c r="C40" t="n" s="5">
        <v>3937</v>
      </c>
    </row>
    <row r="41" spans="1:3">
      <c r="A41" t="s" s="4">
        <v>70</v>
      </c>
      <c r="B41" t="n" s="5">
        <v>16737</v>
      </c>
      <c r="C41" t="n" s="5">
        <v>21105</v>
      </c>
    </row>
    <row r="42" spans="1:3">
      <c r="A42" t="s" s="4">
        <v>71</v>
      </c>
    </row>
    <row r="43" spans="1:3">
      <c r="A43" t="s" s="3">
        <v>48</v>
      </c>
    </row>
    <row r="44" spans="1:3">
      <c r="A44" t="s" s="4">
        <v>50</v>
      </c>
      <c r="B44" t="n" s="7">
        <v>672</v>
      </c>
      <c r="C44" t="n" s="7">
        <v>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77</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81</v>
      </c>
    </row>
    <row r="4" spans="1:2">
      <c r="A4" t="s" s="4">
        <v>224</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26</v>
      </c>
      <c r="B1" t="s" s="2">
        <v>1</v>
      </c>
    </row>
    <row r="2" spans="1:2">
      <c r="B2" t="s" s="2">
        <v>2</v>
      </c>
    </row>
    <row r="3" spans="1:2">
      <c r="A3" t="s" s="3">
        <v>185</v>
      </c>
    </row>
    <row r="4" spans="1:2">
      <c r="A4" t="s" s="4">
        <v>227</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89</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34</v>
      </c>
      <c r="B1" t="s" s="2">
        <v>1</v>
      </c>
    </row>
    <row r="2" spans="1:2">
      <c r="B2" t="s" s="2">
        <v>2</v>
      </c>
    </row>
    <row r="3" spans="1:2">
      <c r="A3" t="s" s="3">
        <v>193</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41</v>
      </c>
      <c r="B1" t="s" s="2">
        <v>1</v>
      </c>
    </row>
    <row r="2" spans="1:2">
      <c r="B2" t="s" s="2">
        <v>2</v>
      </c>
    </row>
    <row r="3" spans="1:2">
      <c r="A3" t="s" s="3">
        <v>197</v>
      </c>
    </row>
    <row r="4" spans="1:2">
      <c r="A4" t="s" s="4">
        <v>242</v>
      </c>
      <c r="B4" t="s" s="4">
        <v>243</v>
      </c>
    </row>
    <row r="5" spans="1:2">
      <c r="A5" t="s" s="4">
        <v>244</v>
      </c>
      <c r="B5" t="s" s="4">
        <v>245</v>
      </c>
    </row>
    <row r="6" spans="1:2">
      <c r="A6" t="s" s="4">
        <v>246</v>
      </c>
      <c r="B6"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t="s" s="1">
        <v>248</v>
      </c>
      <c r="B1" t="s" s="2">
        <v>249</v>
      </c>
      <c r="C1" t="s" s="2">
        <v>1</v>
      </c>
    </row>
    <row r="2" spans="1:4">
      <c r="B2" t="s" s="2">
        <v>32</v>
      </c>
      <c r="C2" t="s" s="2">
        <v>250</v>
      </c>
      <c r="D2" t="s" s="2">
        <v>251</v>
      </c>
    </row>
    <row r="3" spans="1:4">
      <c r="A3" t="s" s="3">
        <v>252</v>
      </c>
    </row>
    <row r="4" spans="1:4">
      <c r="A4" t="s" s="4">
        <v>253</v>
      </c>
      <c r="C4" t="n" s="5">
        <v>2</v>
      </c>
    </row>
    <row r="5" spans="1:4">
      <c r="A5" t="s" s="4">
        <v>254</v>
      </c>
      <c r="B5" t="n" s="5">
        <v>10</v>
      </c>
    </row>
    <row r="6" spans="1:4">
      <c r="A6" t="s" s="4">
        <v>255</v>
      </c>
      <c r="C6" t="s" s="4">
        <v>256</v>
      </c>
    </row>
    <row r="7" spans="1:4">
      <c r="A7" t="s" s="4">
        <v>257</v>
      </c>
      <c r="C7" t="s" s="4">
        <v>258</v>
      </c>
    </row>
    <row r="8" spans="1:4">
      <c r="A8" t="s" s="4">
        <v>259</v>
      </c>
      <c r="C8" t="s" s="4">
        <v>260</v>
      </c>
    </row>
    <row r="9" spans="1:4">
      <c r="A9" t="s" s="4">
        <v>261</v>
      </c>
      <c r="C9" t="n" s="7">
        <v>6500000</v>
      </c>
    </row>
    <row r="10" spans="1:4">
      <c r="A10" t="s" s="4">
        <v>262</v>
      </c>
      <c r="C10" t="n" s="7">
        <v>1700000000000</v>
      </c>
    </row>
    <row r="11" spans="1:4">
      <c r="A11" t="s" s="4">
        <v>263</v>
      </c>
    </row>
    <row r="12" spans="1:4">
      <c r="A12" t="s" s="3">
        <v>252</v>
      </c>
    </row>
    <row r="13" spans="1:4">
      <c r="A13" t="s" s="4">
        <v>254</v>
      </c>
      <c r="B13" t="n" s="5">
        <v>3</v>
      </c>
    </row>
    <row r="14" spans="1:4">
      <c r="A14" t="s" s="4">
        <v>264</v>
      </c>
    </row>
    <row r="15" spans="1:4">
      <c r="A15" t="s" s="3">
        <v>252</v>
      </c>
    </row>
    <row r="16" spans="1:4">
      <c r="A16" t="s" s="4">
        <v>254</v>
      </c>
      <c r="B16" t="n" s="5">
        <v>2</v>
      </c>
    </row>
    <row r="17" spans="1:4">
      <c r="A17" t="s" s="4">
        <v>265</v>
      </c>
    </row>
    <row r="18" spans="1:4">
      <c r="A18" t="s" s="3">
        <v>252</v>
      </c>
    </row>
    <row r="19" spans="1:4">
      <c r="A19" t="s" s="4">
        <v>254</v>
      </c>
      <c r="B19" t="n" s="5">
        <v>3</v>
      </c>
    </row>
    <row r="20" spans="1:4">
      <c r="A20" t="s" s="4">
        <v>266</v>
      </c>
    </row>
    <row r="21" spans="1:4">
      <c r="A21" t="s" s="3">
        <v>252</v>
      </c>
    </row>
    <row r="22" spans="1:4">
      <c r="A22" t="s" s="4">
        <v>254</v>
      </c>
      <c r="B22" t="n" s="5">
        <v>2</v>
      </c>
    </row>
    <row r="23" spans="1:4">
      <c r="A23" t="s" s="4">
        <v>267</v>
      </c>
    </row>
    <row r="24" spans="1:4">
      <c r="A24" t="s" s="3">
        <v>252</v>
      </c>
    </row>
    <row r="25" spans="1:4">
      <c r="A25" t="s" s="4">
        <v>268</v>
      </c>
      <c r="D25" t="n" s="7">
        <v>2500000000000</v>
      </c>
    </row>
    <row r="26" spans="1:4">
      <c r="A26" t="s" s="4">
        <v>269</v>
      </c>
    </row>
    <row r="27" spans="1:4">
      <c r="A27" t="s" s="3">
        <v>252</v>
      </c>
    </row>
    <row r="28" spans="1:4">
      <c r="A28" t="s" s="4">
        <v>268</v>
      </c>
      <c r="D28" t="n" s="7">
        <v>400000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0</v>
      </c>
      <c r="B1" t="s" s="2">
        <v>1</v>
      </c>
    </row>
    <row r="2" spans="1:3">
      <c r="B2" t="s" s="2">
        <v>2</v>
      </c>
      <c r="C2" t="s" s="2">
        <v>82</v>
      </c>
    </row>
    <row r="3" spans="1:3">
      <c r="A3" t="s" s="3">
        <v>271</v>
      </c>
    </row>
    <row r="4" spans="1:3">
      <c r="A4" t="s" s="4">
        <v>272</v>
      </c>
      <c r="B4" t="n" s="7">
        <v>-5900000</v>
      </c>
      <c r="C4" t="n" s="7">
        <v>-3100000</v>
      </c>
    </row>
    <row r="5" spans="1:3">
      <c r="A5" t="s" s="4">
        <v>273</v>
      </c>
      <c r="B5" t="n" s="5">
        <v>585000</v>
      </c>
    </row>
    <row r="6" spans="1:3">
      <c r="A6" t="s" s="4">
        <v>274</v>
      </c>
    </row>
    <row r="7" spans="1:3">
      <c r="A7" t="s" s="3">
        <v>271</v>
      </c>
    </row>
    <row r="8" spans="1:3">
      <c r="A8" t="s" s="4">
        <v>275</v>
      </c>
      <c r="B8" t="n" s="7">
        <v>1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6</v>
      </c>
      <c r="B1" t="s" s="2">
        <v>81</v>
      </c>
      <c r="D1" t="s" s="2">
        <v>1</v>
      </c>
    </row>
    <row r="2" spans="1:5">
      <c r="B2" t="s" s="2">
        <v>2</v>
      </c>
      <c r="C2" t="s" s="2">
        <v>82</v>
      </c>
      <c r="D2" t="s" s="2">
        <v>2</v>
      </c>
      <c r="E2" t="s" s="2">
        <v>82</v>
      </c>
    </row>
    <row r="3" spans="1:5">
      <c r="A3" t="s" s="3">
        <v>277</v>
      </c>
    </row>
    <row r="4" spans="1:5">
      <c r="A4" t="s" s="4">
        <v>278</v>
      </c>
      <c r="B4" t="n" s="7">
        <v>-2190</v>
      </c>
      <c r="D4" t="n" s="7">
        <v>-9210</v>
      </c>
    </row>
    <row r="5" spans="1:5">
      <c r="A5" t="s" s="4">
        <v>279</v>
      </c>
      <c r="B5" t="n" s="5">
        <v>548</v>
      </c>
      <c r="D5" t="n" s="5">
        <v>1877</v>
      </c>
    </row>
    <row r="6" spans="1:5">
      <c r="A6" t="s" s="4">
        <v>280</v>
      </c>
      <c r="B6" t="n" s="7">
        <v>-2738</v>
      </c>
      <c r="D6" t="n" s="7">
        <v>-11087</v>
      </c>
    </row>
    <row r="7" spans="1:5">
      <c r="A7" t="s" s="3">
        <v>281</v>
      </c>
    </row>
    <row r="8" spans="1:5">
      <c r="A8" t="s" s="4">
        <v>282</v>
      </c>
      <c r="B8" t="n" s="5">
        <v>6921</v>
      </c>
      <c r="C8" t="n" s="5">
        <v>6745</v>
      </c>
      <c r="D8" t="n" s="5">
        <v>6847</v>
      </c>
      <c r="E8" t="n" s="5">
        <v>6290</v>
      </c>
    </row>
    <row r="9" spans="1:5">
      <c r="A9" t="s" s="3">
        <v>283</v>
      </c>
    </row>
    <row r="10" spans="1:5">
      <c r="A10" t="s" s="4">
        <v>284</v>
      </c>
      <c r="B10" t="n" s="5">
        <v>117</v>
      </c>
      <c r="D10" t="n" s="5">
        <v>66</v>
      </c>
    </row>
    <row r="11" spans="1:5">
      <c r="A11" t="s" s="4">
        <v>285</v>
      </c>
      <c r="B11" t="n" s="5">
        <v>7038</v>
      </c>
      <c r="C11" t="n" s="5">
        <v>6745</v>
      </c>
      <c r="D11" t="n" s="5">
        <v>6913</v>
      </c>
      <c r="E11" t="n" s="5">
        <v>6290</v>
      </c>
    </row>
    <row r="12" spans="1:5">
      <c r="A12" t="s" s="4">
        <v>286</v>
      </c>
      <c r="B12" t="n" s="8">
        <v>-0.32</v>
      </c>
      <c r="C12" t="n" s="8">
        <v>-0.22</v>
      </c>
      <c r="D12" t="n" s="8">
        <v>-1.35</v>
      </c>
      <c r="E12" t="n" s="8">
        <v>-0.67</v>
      </c>
    </row>
    <row r="13" spans="1:5">
      <c r="A13" t="s" s="4">
        <v>287</v>
      </c>
      <c r="B13" t="n" s="8">
        <v>-0.39</v>
      </c>
      <c r="C13" t="n" s="8">
        <v>-0.22</v>
      </c>
      <c r="D13" t="n" s="8">
        <v>-1.6</v>
      </c>
      <c r="E13" t="n" s="8">
        <v>-0.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t="s" s="1">
        <v>288</v>
      </c>
      <c r="B1" t="s" s="2">
        <v>1</v>
      </c>
    </row>
    <row r="2" spans="1:2">
      <c r="B2" t="s" s="2">
        <v>289</v>
      </c>
    </row>
    <row r="3" spans="1:2">
      <c r="A3" t="s" s="4">
        <v>290</v>
      </c>
    </row>
    <row r="4" spans="1:2">
      <c r="A4" t="s" s="3">
        <v>291</v>
      </c>
    </row>
    <row r="5" spans="1:2">
      <c r="A5" t="s" s="4">
        <v>292</v>
      </c>
      <c r="B5" t="n" s="5">
        <v>22</v>
      </c>
    </row>
    <row r="6" spans="1:2">
      <c r="A6" t="s" s="4">
        <v>293</v>
      </c>
    </row>
    <row r="7" spans="1:2">
      <c r="A7" t="s" s="3">
        <v>291</v>
      </c>
    </row>
    <row r="8" spans="1:2">
      <c r="A8" t="s" s="4">
        <v>292</v>
      </c>
      <c r="B8" t="n" s="5">
        <v>649</v>
      </c>
    </row>
    <row r="9" spans="1:2">
      <c r="A9" t="s" s="4">
        <v>294</v>
      </c>
    </row>
    <row r="10" spans="1:2">
      <c r="A10" t="s" s="3">
        <v>291</v>
      </c>
    </row>
    <row r="11" spans="1:2">
      <c r="A11" t="s" s="4">
        <v>292</v>
      </c>
      <c r="B11" t="n" s="5">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32</v>
      </c>
    </row>
    <row r="2" spans="1:3">
      <c r="A2" t="s" s="4">
        <v>73</v>
      </c>
      <c r="B2" t="n" s="8">
        <v>0.01</v>
      </c>
      <c r="C2" t="n" s="8">
        <v>0.01</v>
      </c>
    </row>
    <row r="3" spans="1:3">
      <c r="A3" t="s" s="4">
        <v>74</v>
      </c>
      <c r="B3" t="n" s="5">
        <v>10000</v>
      </c>
      <c r="C3" t="n" s="5">
        <v>10000</v>
      </c>
    </row>
    <row r="4" spans="1:3">
      <c r="A4" t="s" s="4">
        <v>75</v>
      </c>
      <c r="B4" t="n" s="5">
        <v>0</v>
      </c>
      <c r="C4" t="n" s="5">
        <v>0</v>
      </c>
    </row>
    <row r="5" spans="1:3">
      <c r="A5" t="s" s="4">
        <v>76</v>
      </c>
      <c r="B5" t="n" s="8">
        <v>0.01</v>
      </c>
      <c r="C5" t="n" s="8">
        <v>0.01</v>
      </c>
    </row>
    <row r="6" spans="1:3">
      <c r="A6" t="s" s="4">
        <v>77</v>
      </c>
      <c r="B6" t="n" s="5">
        <v>40000</v>
      </c>
      <c r="C6" t="n" s="5">
        <v>40000</v>
      </c>
    </row>
    <row r="7" spans="1:3">
      <c r="A7" t="s" s="4">
        <v>78</v>
      </c>
      <c r="B7" t="n" s="5">
        <v>6952</v>
      </c>
      <c r="C7" t="n" s="5">
        <v>6713</v>
      </c>
    </row>
    <row r="8" spans="1:3">
      <c r="A8" t="s" s="4">
        <v>79</v>
      </c>
      <c r="B8" t="n" s="5">
        <v>6952</v>
      </c>
      <c r="C8" t="n" s="5">
        <v>6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s>
  <sheetData>
    <row r="1" spans="1:5">
      <c r="A1" t="s" s="1">
        <v>295</v>
      </c>
      <c r="B1" t="s" s="2">
        <v>81</v>
      </c>
      <c r="C1" t="s" s="2">
        <v>249</v>
      </c>
      <c r="D1" t="s" s="2">
        <v>1</v>
      </c>
    </row>
    <row r="2" spans="1:5">
      <c r="B2" t="s" s="2">
        <v>250</v>
      </c>
      <c r="C2" t="s" s="2">
        <v>32</v>
      </c>
      <c r="D2" t="s" s="2">
        <v>250</v>
      </c>
      <c r="E2" t="s" s="2">
        <v>296</v>
      </c>
    </row>
    <row r="3" spans="1:5">
      <c r="A3" t="s" s="3">
        <v>297</v>
      </c>
    </row>
    <row r="4" spans="1:5">
      <c r="A4" t="s" s="4">
        <v>254</v>
      </c>
      <c r="C4" t="n" s="5">
        <v>10</v>
      </c>
    </row>
    <row r="5" spans="1:5">
      <c r="A5" t="s" s="4">
        <v>298</v>
      </c>
      <c r="B5" t="n" s="7">
        <v>-69000</v>
      </c>
    </row>
    <row r="6" spans="1:5">
      <c r="A6" t="s" s="4">
        <v>299</v>
      </c>
    </row>
    <row r="7" spans="1:5">
      <c r="A7" t="s" s="3">
        <v>297</v>
      </c>
    </row>
    <row r="8" spans="1:5">
      <c r="A8" t="s" s="4">
        <v>254</v>
      </c>
      <c r="D8" t="n" s="5">
        <v>4</v>
      </c>
    </row>
    <row r="9" spans="1:5">
      <c r="A9" t="s" s="4">
        <v>300</v>
      </c>
      <c r="D9" t="n" s="7">
        <v>5600000</v>
      </c>
    </row>
    <row r="10" spans="1:5">
      <c r="A10" t="s" s="4">
        <v>301</v>
      </c>
      <c r="B10" t="n" s="5">
        <v>5040000</v>
      </c>
      <c r="D10" t="n" s="5">
        <v>5040000</v>
      </c>
    </row>
    <row r="11" spans="1:5">
      <c r="A11" t="s" s="4">
        <v>302</v>
      </c>
      <c r="B11" t="n" s="7">
        <v>560000</v>
      </c>
      <c r="D11" t="n" s="7">
        <v>560000</v>
      </c>
    </row>
    <row r="12" spans="1:5">
      <c r="A12" t="s" s="4">
        <v>303</v>
      </c>
      <c r="D12" t="s" s="4">
        <v>304</v>
      </c>
    </row>
    <row r="13" spans="1:5">
      <c r="A13" t="s" s="4">
        <v>305</v>
      </c>
      <c r="D13" t="s" s="4">
        <v>306</v>
      </c>
    </row>
    <row r="14" spans="1:5">
      <c r="A14" t="s" s="4">
        <v>307</v>
      </c>
      <c r="D14" t="n" s="7">
        <v>69000</v>
      </c>
    </row>
    <row r="15" spans="1:5">
      <c r="A15" t="s" s="4">
        <v>298</v>
      </c>
      <c r="D15" t="n" s="5">
        <v>-69000</v>
      </c>
    </row>
    <row r="16" spans="1:5">
      <c r="A16" t="s" s="4">
        <v>308</v>
      </c>
    </row>
    <row r="17" spans="1:5">
      <c r="A17" t="s" s="3">
        <v>297</v>
      </c>
    </row>
    <row r="18" spans="1:5">
      <c r="A18" t="s" s="4">
        <v>301</v>
      </c>
      <c r="E18" t="n" s="7">
        <v>150000</v>
      </c>
    </row>
    <row r="19" spans="1:5">
      <c r="A19" t="s" s="4">
        <v>309</v>
      </c>
    </row>
    <row r="20" spans="1:5">
      <c r="A20" t="s" s="3">
        <v>297</v>
      </c>
    </row>
    <row r="21" spans="1:5">
      <c r="A21" t="s" s="4">
        <v>300</v>
      </c>
      <c r="D21" t="n" s="7">
        <v>5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t="s" s="1">
        <v>310</v>
      </c>
      <c r="B1" t="s" s="2">
        <v>32</v>
      </c>
      <c r="C1" t="s" s="2">
        <v>311</v>
      </c>
      <c r="D1" t="s" s="2">
        <v>312</v>
      </c>
      <c r="E1" t="s" s="2">
        <v>313</v>
      </c>
      <c r="F1" t="s" s="2">
        <v>314</v>
      </c>
      <c r="G1" t="s" s="2">
        <v>32</v>
      </c>
    </row>
    <row r="2" spans="1:7">
      <c r="A2" t="s" s="3">
        <v>315</v>
      </c>
    </row>
    <row r="3" spans="1:7">
      <c r="A3" t="s" s="4">
        <v>316</v>
      </c>
      <c r="G3" t="n" s="5">
        <v>10</v>
      </c>
    </row>
    <row r="4" spans="1:7">
      <c r="A4" t="s" s="4">
        <v>317</v>
      </c>
    </row>
    <row r="5" spans="1:7">
      <c r="A5" t="s" s="3">
        <v>315</v>
      </c>
    </row>
    <row r="6" spans="1:7">
      <c r="A6" t="s" s="4">
        <v>316</v>
      </c>
      <c r="F6" t="n" s="5">
        <v>2</v>
      </c>
    </row>
    <row r="7" spans="1:7">
      <c r="A7" t="s" s="4">
        <v>318</v>
      </c>
    </row>
    <row r="8" spans="1:7">
      <c r="A8" t="s" s="3">
        <v>315</v>
      </c>
    </row>
    <row r="9" spans="1:7">
      <c r="A9" t="s" s="4">
        <v>316</v>
      </c>
      <c r="E9" t="n" s="5">
        <v>2</v>
      </c>
    </row>
    <row r="10" spans="1:7">
      <c r="A10" t="s" s="4">
        <v>319</v>
      </c>
    </row>
    <row r="11" spans="1:7">
      <c r="A11" t="s" s="3">
        <v>315</v>
      </c>
    </row>
    <row r="12" spans="1:7">
      <c r="A12" t="s" s="4">
        <v>316</v>
      </c>
      <c r="D12" t="n" s="5">
        <v>3</v>
      </c>
    </row>
    <row r="13" spans="1:7">
      <c r="A13" t="s" s="4">
        <v>320</v>
      </c>
    </row>
    <row r="14" spans="1:7">
      <c r="A14" t="s" s="3">
        <v>315</v>
      </c>
    </row>
    <row r="15" spans="1:7">
      <c r="A15" t="s" s="4">
        <v>316</v>
      </c>
      <c r="C15" t="n" s="5">
        <v>1</v>
      </c>
    </row>
    <row r="16" spans="1:7">
      <c r="A16" t="s" s="4">
        <v>321</v>
      </c>
    </row>
    <row r="17" spans="1:7">
      <c r="A17" t="s" s="3">
        <v>315</v>
      </c>
    </row>
    <row r="18" spans="1:7">
      <c r="A18" t="s" s="4">
        <v>316</v>
      </c>
      <c r="B18" t="n" s="5">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81</v>
      </c>
      <c r="D1" t="s" s="2">
        <v>1</v>
      </c>
    </row>
    <row r="2" spans="1:5">
      <c r="B2" t="s" s="2">
        <v>2</v>
      </c>
      <c r="C2" t="s" s="2">
        <v>82</v>
      </c>
      <c r="D2" t="s" s="2">
        <v>2</v>
      </c>
      <c r="E2" t="s" s="2">
        <v>82</v>
      </c>
    </row>
    <row r="3" spans="1:5">
      <c r="A3" t="s" s="3">
        <v>323</v>
      </c>
    </row>
    <row r="4" spans="1:5">
      <c r="A4" t="s" s="4">
        <v>324</v>
      </c>
      <c r="B4" t="n" s="8">
        <v>-0.32</v>
      </c>
      <c r="C4" t="n" s="8">
        <v>-0.22</v>
      </c>
      <c r="D4" t="n" s="8">
        <v>-1.35</v>
      </c>
      <c r="E4" t="n" s="8">
        <v>-0.67</v>
      </c>
    </row>
    <row r="5" spans="1:5">
      <c r="A5" t="s" s="4">
        <v>325</v>
      </c>
      <c r="B5" t="n" s="8">
        <v>-0.39</v>
      </c>
      <c r="C5" t="n" s="8">
        <v>-0.22</v>
      </c>
      <c r="D5" t="n" s="8">
        <v>-1.6</v>
      </c>
      <c r="E5" t="n" s="8">
        <v>-0.67</v>
      </c>
    </row>
    <row r="6" spans="1:5">
      <c r="A6" t="s" s="4">
        <v>317</v>
      </c>
    </row>
    <row r="7" spans="1:5">
      <c r="A7" t="s" s="3">
        <v>323</v>
      </c>
    </row>
    <row r="8" spans="1:5">
      <c r="A8" t="s" s="4">
        <v>326</v>
      </c>
      <c r="D8" t="n" s="7">
        <v>22891</v>
      </c>
      <c r="E8" t="n" s="7">
        <v>18866</v>
      </c>
    </row>
    <row r="9" spans="1:5">
      <c r="A9" t="s" s="4">
        <v>120</v>
      </c>
      <c r="D9" t="n" s="7">
        <v>-9210</v>
      </c>
      <c r="E9" t="n" s="7">
        <v>-4556</v>
      </c>
    </row>
    <row r="10" spans="1:5">
      <c r="A10" t="s" s="4">
        <v>324</v>
      </c>
      <c r="D10" t="n" s="8">
        <v>-1.35</v>
      </c>
      <c r="E10" t="n" s="8">
        <v>-0.72</v>
      </c>
    </row>
    <row r="11" spans="1:5">
      <c r="A11" t="s" s="4">
        <v>325</v>
      </c>
      <c r="D11" t="n" s="8">
        <v>-1.6</v>
      </c>
      <c r="E11" t="n" s="8">
        <v>-0.72</v>
      </c>
    </row>
    <row r="12" spans="1:5">
      <c r="A12" t="s" s="4">
        <v>327</v>
      </c>
    </row>
    <row r="13" spans="1:5">
      <c r="A13" t="s" s="3">
        <v>323</v>
      </c>
    </row>
    <row r="14" spans="1:5">
      <c r="A14" t="s" s="4">
        <v>326</v>
      </c>
      <c r="D14" t="n" s="7">
        <v>15640</v>
      </c>
      <c r="E14" t="n" s="7">
        <v>16161</v>
      </c>
    </row>
    <row r="15" spans="1:5">
      <c r="A15" t="s" s="4">
        <v>328</v>
      </c>
    </row>
    <row r="16" spans="1:5">
      <c r="A16" t="s" s="3">
        <v>323</v>
      </c>
    </row>
    <row r="17" spans="1:5">
      <c r="A17" t="s" s="4">
        <v>326</v>
      </c>
      <c r="D17" t="n" s="7">
        <v>7251</v>
      </c>
      <c r="E17" t="n" s="7">
        <v>27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9</v>
      </c>
      <c r="B1" t="s" s="2">
        <v>81</v>
      </c>
      <c r="D1" t="s" s="2">
        <v>1</v>
      </c>
    </row>
    <row r="2" spans="1:6">
      <c r="B2" t="s" s="2">
        <v>2</v>
      </c>
      <c r="C2" t="s" s="2">
        <v>82</v>
      </c>
      <c r="D2" t="s" s="2">
        <v>2</v>
      </c>
      <c r="E2" t="s" s="2">
        <v>82</v>
      </c>
      <c r="F2" t="s" s="2">
        <v>32</v>
      </c>
    </row>
    <row r="3" spans="1:6">
      <c r="A3" t="s" s="3">
        <v>330</v>
      </c>
    </row>
    <row r="4" spans="1:6">
      <c r="A4" t="s" s="4">
        <v>331</v>
      </c>
      <c r="B4" t="n" s="7">
        <v>69000</v>
      </c>
      <c r="D4" t="n" s="7">
        <v>-1235000</v>
      </c>
      <c r="E4" t="n" s="7">
        <v>650000</v>
      </c>
    </row>
    <row r="5" spans="1:6">
      <c r="A5" t="s" s="4">
        <v>298</v>
      </c>
      <c r="B5" t="n" s="5">
        <v>-69000</v>
      </c>
    </row>
    <row r="6" spans="1:6">
      <c r="A6" t="s" s="4">
        <v>332</v>
      </c>
      <c r="B6" t="n" s="5">
        <v>-30000</v>
      </c>
      <c r="C6" t="n" s="7">
        <v>55000</v>
      </c>
    </row>
    <row r="7" spans="1:6">
      <c r="A7" t="s" s="4">
        <v>333</v>
      </c>
      <c r="B7" t="n" s="5">
        <v>71000</v>
      </c>
      <c r="C7" t="n" s="5">
        <v>354000</v>
      </c>
      <c r="D7" t="n" s="5">
        <v>71000</v>
      </c>
      <c r="E7" t="n" s="5">
        <v>354000</v>
      </c>
      <c r="F7" t="n" s="7">
        <v>847000</v>
      </c>
    </row>
    <row r="8" spans="1:6">
      <c r="A8" t="s" s="4">
        <v>334</v>
      </c>
    </row>
    <row r="9" spans="1:6">
      <c r="A9" t="s" s="3">
        <v>330</v>
      </c>
    </row>
    <row r="10" spans="1:6">
      <c r="A10" t="s" s="4">
        <v>335</v>
      </c>
      <c r="B10" t="n" s="7">
        <v>1200000</v>
      </c>
      <c r="C10" t="n" s="7">
        <v>1700000</v>
      </c>
      <c r="D10" t="n" s="7">
        <v>4100000</v>
      </c>
      <c r="E10" t="n" s="7">
        <v>4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6</v>
      </c>
      <c r="B1" t="s" s="2">
        <v>2</v>
      </c>
      <c r="C1" t="s" s="2">
        <v>32</v>
      </c>
      <c r="D1" t="s" s="2">
        <v>82</v>
      </c>
    </row>
    <row r="2" spans="1:4">
      <c r="A2" t="s" s="3">
        <v>337</v>
      </c>
    </row>
    <row r="3" spans="1:4">
      <c r="A3" t="s" s="4">
        <v>35</v>
      </c>
      <c r="C3" t="n" s="7">
        <v>2434000</v>
      </c>
    </row>
    <row r="4" spans="1:4">
      <c r="A4" t="s" s="3">
        <v>338</v>
      </c>
    </row>
    <row r="5" spans="1:4">
      <c r="A5" t="s" s="4">
        <v>339</v>
      </c>
      <c r="B5" t="n" s="7">
        <v>-71000</v>
      </c>
      <c r="C5" t="n" s="5">
        <v>-847000</v>
      </c>
      <c r="D5" t="n" s="7">
        <v>-354000</v>
      </c>
    </row>
    <row r="6" spans="1:4">
      <c r="A6" t="s" s="4">
        <v>340</v>
      </c>
      <c r="C6" t="n" s="7">
        <v>1587000</v>
      </c>
    </row>
    <row r="7" spans="1:4">
      <c r="A7" t="s" s="4">
        <v>341</v>
      </c>
    </row>
    <row r="8" spans="1:4">
      <c r="A8" t="s" s="3">
        <v>337</v>
      </c>
    </row>
    <row r="9" spans="1:4">
      <c r="A9" t="s" s="4">
        <v>35</v>
      </c>
      <c r="B9" t="n" s="5">
        <v>2814000</v>
      </c>
    </row>
    <row r="10" spans="1:4">
      <c r="A10" t="s" s="3">
        <v>338</v>
      </c>
    </row>
    <row r="11" spans="1:4">
      <c r="A11" t="s" s="4">
        <v>339</v>
      </c>
      <c r="B11" t="n" s="5">
        <v>-1728000</v>
      </c>
    </row>
    <row r="12" spans="1:4">
      <c r="A12" t="s" s="4">
        <v>340</v>
      </c>
      <c r="B12" t="n" s="7">
        <v>108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81</v>
      </c>
      <c r="D1" t="s" s="2">
        <v>1</v>
      </c>
    </row>
    <row r="2" spans="1:5">
      <c r="B2" t="s" s="2">
        <v>2</v>
      </c>
      <c r="C2" t="s" s="2">
        <v>82</v>
      </c>
      <c r="D2" t="s" s="2">
        <v>2</v>
      </c>
      <c r="E2" t="s" s="2">
        <v>82</v>
      </c>
    </row>
    <row r="3" spans="1:5">
      <c r="A3" t="s" s="3">
        <v>343</v>
      </c>
    </row>
    <row r="4" spans="1:5">
      <c r="A4" t="s" s="4">
        <v>344</v>
      </c>
      <c r="E4" t="n" s="7">
        <v>2867</v>
      </c>
    </row>
    <row r="5" spans="1:5">
      <c r="A5" t="s" s="3">
        <v>338</v>
      </c>
    </row>
    <row r="6" spans="1:5">
      <c r="A6" t="s" s="4">
        <v>345</v>
      </c>
      <c r="E6" t="n" s="5">
        <v>-1286</v>
      </c>
    </row>
    <row r="7" spans="1:5">
      <c r="A7" t="s" s="4">
        <v>323</v>
      </c>
      <c r="B7" t="n" s="7">
        <v>6518</v>
      </c>
      <c r="C7" t="n" s="7">
        <v>6763</v>
      </c>
      <c r="D7" t="n" s="7">
        <v>22891</v>
      </c>
      <c r="E7" t="n" s="5">
        <v>17742</v>
      </c>
    </row>
    <row r="8" spans="1:5">
      <c r="A8" t="s" s="4">
        <v>341</v>
      </c>
    </row>
    <row r="9" spans="1:5">
      <c r="A9" t="s" s="3">
        <v>343</v>
      </c>
    </row>
    <row r="10" spans="1:5">
      <c r="A10" t="s" s="4">
        <v>344</v>
      </c>
      <c r="D10" t="n" s="5">
        <v>14356</v>
      </c>
    </row>
    <row r="11" spans="1:5">
      <c r="A11" t="s" s="3">
        <v>338</v>
      </c>
    </row>
    <row r="12" spans="1:5">
      <c r="A12" t="s" s="4">
        <v>345</v>
      </c>
      <c r="D12" t="n" s="5">
        <v>-7105</v>
      </c>
    </row>
    <row r="13" spans="1:5">
      <c r="A13" t="s" s="4">
        <v>323</v>
      </c>
      <c r="B13" t="n" s="7">
        <v>2225</v>
      </c>
      <c r="C13" t="n" s="7">
        <v>1107</v>
      </c>
      <c r="D13" t="n" s="7">
        <v>7251</v>
      </c>
      <c r="E13" t="n" s="7">
        <v>15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81</v>
      </c>
      <c r="D1" t="s" s="2">
        <v>1</v>
      </c>
    </row>
    <row r="2" spans="1:5">
      <c r="B2" t="s" s="2">
        <v>2</v>
      </c>
      <c r="C2" t="s" s="2">
        <v>82</v>
      </c>
      <c r="D2" t="s" s="2">
        <v>2</v>
      </c>
      <c r="E2" t="s" s="2">
        <v>82</v>
      </c>
    </row>
    <row r="3" spans="1:5">
      <c r="A3" t="s" s="4">
        <v>347</v>
      </c>
    </row>
    <row r="4" spans="1:5">
      <c r="A4" t="s" s="3">
        <v>348</v>
      </c>
    </row>
    <row r="5" spans="1:5">
      <c r="A5" t="s" s="4">
        <v>349</v>
      </c>
      <c r="B5" t="n" s="7">
        <v>897</v>
      </c>
      <c r="C5" t="n" s="7">
        <v>876</v>
      </c>
      <c r="D5" t="n" s="7">
        <v>897</v>
      </c>
      <c r="E5" t="n" s="7">
        <v>876</v>
      </c>
    </row>
    <row r="6" spans="1:5">
      <c r="A6" t="s" s="4">
        <v>350</v>
      </c>
    </row>
    <row r="7" spans="1:5">
      <c r="A7" t="s" s="3">
        <v>348</v>
      </c>
    </row>
    <row r="8" spans="1:5">
      <c r="A8" t="s" s="4">
        <v>349</v>
      </c>
      <c r="B8" t="n" s="7">
        <v>2048</v>
      </c>
      <c r="C8" t="n" s="7">
        <v>1938</v>
      </c>
      <c r="D8" t="n" s="7">
        <v>5921</v>
      </c>
      <c r="E8" t="n" s="7">
        <v>5483</v>
      </c>
    </row>
    <row r="9" spans="1:5">
      <c r="A9" t="s" s="4">
        <v>349</v>
      </c>
      <c r="B9" t="s" s="4">
        <v>351</v>
      </c>
      <c r="C9" t="s" s="4">
        <v>352</v>
      </c>
      <c r="D9" t="s" s="4">
        <v>353</v>
      </c>
      <c r="E9" t="s" s="4">
        <v>3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32</v>
      </c>
    </row>
    <row r="2" spans="1:3">
      <c r="A2" t="s" s="3">
        <v>355</v>
      </c>
    </row>
    <row r="3" spans="1:3">
      <c r="A3" t="s" s="4">
        <v>356</v>
      </c>
      <c r="B3" t="n" s="7">
        <v>307</v>
      </c>
    </row>
    <row r="4" spans="1:3">
      <c r="A4" t="n" s="5">
        <v>2016</v>
      </c>
      <c r="B4" t="n" s="5">
        <v>1178</v>
      </c>
    </row>
    <row r="5" spans="1:3">
      <c r="A5" t="n" s="5">
        <v>2017</v>
      </c>
      <c r="B5" t="n" s="5">
        <v>1053</v>
      </c>
    </row>
    <row r="6" spans="1:3">
      <c r="A6" t="n" s="5">
        <v>2018</v>
      </c>
      <c r="B6" t="n" s="5">
        <v>927</v>
      </c>
    </row>
    <row r="7" spans="1:3">
      <c r="A7" t="n" s="5">
        <v>2019</v>
      </c>
      <c r="B7" t="n" s="5">
        <v>858</v>
      </c>
    </row>
    <row r="8" spans="1:3">
      <c r="A8" t="s" s="4">
        <v>357</v>
      </c>
      <c r="B8" t="n" s="5">
        <v>3728</v>
      </c>
    </row>
    <row r="9" spans="1:3">
      <c r="A9" t="s" s="4">
        <v>358</v>
      </c>
      <c r="B9" t="n" s="5">
        <v>8051</v>
      </c>
    </row>
    <row r="10" spans="1:3">
      <c r="A10" t="s" s="4">
        <v>359</v>
      </c>
      <c r="B10" t="n" s="5">
        <v>130</v>
      </c>
      <c r="C10" t="n" s="7">
        <v>117</v>
      </c>
    </row>
    <row r="11" spans="1:3">
      <c r="A11" t="s" s="4">
        <v>360</v>
      </c>
      <c r="B11" t="n" s="5">
        <v>1666</v>
      </c>
      <c r="C11" t="n" s="7">
        <v>1764</v>
      </c>
    </row>
    <row r="12" spans="1:3">
      <c r="A12" t="s" s="4">
        <v>361</v>
      </c>
    </row>
    <row r="13" spans="1:3">
      <c r="A13" t="s" s="3">
        <v>355</v>
      </c>
    </row>
    <row r="14" spans="1:3">
      <c r="A14" t="s" s="4">
        <v>356</v>
      </c>
      <c r="B14" t="n" s="5">
        <v>74</v>
      </c>
    </row>
    <row r="15" spans="1:3">
      <c r="A15" t="n" s="5">
        <v>2016</v>
      </c>
      <c r="B15" t="n" s="5">
        <v>299</v>
      </c>
    </row>
    <row r="16" spans="1:3">
      <c r="A16" t="n" s="5">
        <v>2017</v>
      </c>
      <c r="B16" t="n" s="5">
        <v>287</v>
      </c>
    </row>
    <row r="17" spans="1:3">
      <c r="A17" t="n" s="5">
        <v>2018</v>
      </c>
      <c r="B17" t="n" s="5">
        <v>276</v>
      </c>
    </row>
    <row r="18" spans="1:3">
      <c r="A18" t="n" s="5">
        <v>2019</v>
      </c>
      <c r="B18" t="n" s="5">
        <v>273</v>
      </c>
    </row>
    <row r="19" spans="1:3">
      <c r="A19" t="s" s="4">
        <v>357</v>
      </c>
      <c r="B19" t="n" s="5">
        <v>2898</v>
      </c>
    </row>
    <row r="20" spans="1:3">
      <c r="A20" t="s" s="4">
        <v>358</v>
      </c>
      <c r="B20" t="n" s="5">
        <v>4107</v>
      </c>
    </row>
    <row r="21" spans="1:3">
      <c r="A21" t="s" s="4">
        <v>362</v>
      </c>
      <c r="B21" t="n" s="5">
        <v>-2311</v>
      </c>
    </row>
    <row r="22" spans="1:3">
      <c r="A22" t="s" s="4">
        <v>363</v>
      </c>
      <c r="B22" t="n" s="5">
        <v>1796</v>
      </c>
    </row>
    <row r="23" spans="1:3">
      <c r="A23" t="s" s="4">
        <v>359</v>
      </c>
      <c r="B23" t="n" s="5">
        <v>130</v>
      </c>
    </row>
    <row r="24" spans="1:3">
      <c r="A24" t="s" s="4">
        <v>360</v>
      </c>
      <c r="B24" t="n" s="5">
        <v>1666</v>
      </c>
    </row>
    <row r="25" spans="1:3">
      <c r="A25" t="s" s="4">
        <v>364</v>
      </c>
    </row>
    <row r="26" spans="1:3">
      <c r="A26" t="s" s="3">
        <v>355</v>
      </c>
    </row>
    <row r="27" spans="1:3">
      <c r="A27" t="s" s="4">
        <v>356</v>
      </c>
      <c r="B27" t="n" s="5">
        <v>233</v>
      </c>
    </row>
    <row r="28" spans="1:3">
      <c r="A28" t="n" s="5">
        <v>2016</v>
      </c>
      <c r="B28" t="n" s="5">
        <v>879</v>
      </c>
    </row>
    <row r="29" spans="1:3">
      <c r="A29" t="n" s="5">
        <v>2017</v>
      </c>
      <c r="B29" t="n" s="5">
        <v>766</v>
      </c>
    </row>
    <row r="30" spans="1:3">
      <c r="A30" t="n" s="5">
        <v>2018</v>
      </c>
      <c r="B30" t="n" s="5">
        <v>651</v>
      </c>
    </row>
    <row r="31" spans="1:3">
      <c r="A31" t="n" s="5">
        <v>2019</v>
      </c>
      <c r="B31" t="n" s="5">
        <v>585</v>
      </c>
    </row>
    <row r="32" spans="1:3">
      <c r="A32" t="s" s="4">
        <v>357</v>
      </c>
      <c r="B32" t="n" s="5">
        <v>830</v>
      </c>
    </row>
    <row r="33" spans="1:3">
      <c r="A33" t="s" s="4">
        <v>358</v>
      </c>
      <c r="B33" t="n" s="7">
        <v>39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65</v>
      </c>
      <c r="B1" t="s" s="2">
        <v>366</v>
      </c>
      <c r="C1" t="s" s="2">
        <v>367</v>
      </c>
      <c r="D1" t="s" s="2">
        <v>368</v>
      </c>
      <c r="E1" t="s" s="2">
        <v>2</v>
      </c>
      <c r="F1" t="s" s="2">
        <v>369</v>
      </c>
      <c r="G1" t="s" s="2">
        <v>370</v>
      </c>
      <c r="H1" t="s" s="2">
        <v>32</v>
      </c>
    </row>
    <row r="2" spans="1:8">
      <c r="A2" t="s" s="3">
        <v>371</v>
      </c>
    </row>
    <row r="3" spans="1:8">
      <c r="A3" t="s" s="4">
        <v>372</v>
      </c>
      <c r="E3" t="n" s="7">
        <v>5800000</v>
      </c>
      <c r="H3" t="n" s="7">
        <v>4716000</v>
      </c>
    </row>
    <row r="4" spans="1:8">
      <c r="A4" t="s" s="4">
        <v>373</v>
      </c>
      <c r="E4" t="n" s="5">
        <v>200000</v>
      </c>
    </row>
    <row r="5" spans="1:8">
      <c r="A5" t="s" s="4">
        <v>374</v>
      </c>
      <c r="E5" t="n" s="5">
        <v>194000</v>
      </c>
    </row>
    <row r="6" spans="1:8">
      <c r="A6" t="s" s="4">
        <v>375</v>
      </c>
      <c r="E6" t="n" s="5">
        <v>10957000</v>
      </c>
    </row>
    <row r="7" spans="1:8">
      <c r="A7" t="s" s="4">
        <v>376</v>
      </c>
      <c r="F7" t="n" s="7">
        <v>289000</v>
      </c>
    </row>
    <row r="8" spans="1:8">
      <c r="A8" t="s" s="4">
        <v>377</v>
      </c>
      <c r="E8" t="n" s="7">
        <v>289000</v>
      </c>
    </row>
    <row r="9" spans="1:8">
      <c r="A9" t="s" s="4">
        <v>378</v>
      </c>
    </row>
    <row r="10" spans="1:8">
      <c r="A10" t="s" s="3">
        <v>371</v>
      </c>
    </row>
    <row r="11" spans="1:8">
      <c r="A11" t="s" s="4">
        <v>379</v>
      </c>
      <c r="B11" t="n" s="5">
        <v>300000</v>
      </c>
    </row>
    <row r="12" spans="1:8">
      <c r="A12" t="s" s="4">
        <v>380</v>
      </c>
    </row>
    <row r="13" spans="1:8">
      <c r="A13" t="s" s="3">
        <v>371</v>
      </c>
    </row>
    <row r="14" spans="1:8">
      <c r="A14" t="s" s="4">
        <v>381</v>
      </c>
      <c r="C14" t="n" s="7">
        <v>6000000</v>
      </c>
      <c r="D14" t="n" s="7">
        <v>5000000</v>
      </c>
    </row>
    <row r="15" spans="1:8">
      <c r="A15" t="s" s="4">
        <v>382</v>
      </c>
      <c r="B15" t="n" s="7">
        <v>1000000</v>
      </c>
    </row>
    <row r="16" spans="1:8">
      <c r="A16" t="s" s="4">
        <v>383</v>
      </c>
      <c r="E16" t="s" s="4">
        <v>384</v>
      </c>
    </row>
    <row r="17" spans="1:8">
      <c r="A17" t="s" s="4">
        <v>385</v>
      </c>
    </row>
    <row r="18" spans="1:8">
      <c r="A18" t="s" s="3">
        <v>371</v>
      </c>
    </row>
    <row r="19" spans="1:8">
      <c r="A19" t="s" s="4">
        <v>386</v>
      </c>
      <c r="D19" t="s" s="4">
        <v>387</v>
      </c>
    </row>
    <row r="20" spans="1:8">
      <c r="A20" t="s" s="4">
        <v>388</v>
      </c>
    </row>
    <row r="21" spans="1:8">
      <c r="A21" t="s" s="3">
        <v>371</v>
      </c>
    </row>
    <row r="22" spans="1:8">
      <c r="A22" t="s" s="4">
        <v>379</v>
      </c>
      <c r="D22" t="n" s="5">
        <v>800000</v>
      </c>
    </row>
    <row r="23" spans="1:8">
      <c r="A23" t="s" s="4">
        <v>389</v>
      </c>
    </row>
    <row r="24" spans="1:8">
      <c r="A24" t="s" s="3">
        <v>371</v>
      </c>
    </row>
    <row r="25" spans="1:8">
      <c r="A25" t="s" s="4">
        <v>379</v>
      </c>
      <c r="C25" t="n" s="5">
        <v>960000</v>
      </c>
    </row>
    <row r="26" spans="1:8">
      <c r="A26" t="s" s="4">
        <v>390</v>
      </c>
    </row>
    <row r="27" spans="1:8">
      <c r="A27" t="s" s="3">
        <v>371</v>
      </c>
    </row>
    <row r="28" spans="1:8">
      <c r="A28" t="s" s="4">
        <v>381</v>
      </c>
      <c r="D28" t="n" s="7">
        <v>5000000</v>
      </c>
    </row>
    <row r="29" spans="1:8">
      <c r="A29" t="s" s="4">
        <v>391</v>
      </c>
      <c r="E29" t="n" s="7">
        <v>5800000</v>
      </c>
    </row>
    <row r="30" spans="1:8">
      <c r="A30" t="s" s="4">
        <v>392</v>
      </c>
    </row>
    <row r="31" spans="1:8">
      <c r="A31" t="s" s="3">
        <v>371</v>
      </c>
    </row>
    <row r="32" spans="1:8">
      <c r="A32" t="s" s="4">
        <v>381</v>
      </c>
      <c r="C32" t="n" s="7">
        <v>6000000</v>
      </c>
    </row>
    <row r="33" spans="1:8">
      <c r="A33" t="s" s="4">
        <v>391</v>
      </c>
      <c r="E33" t="n" s="7">
        <v>5000000</v>
      </c>
    </row>
    <row r="34" spans="1:8">
      <c r="A34" t="s" s="4">
        <v>393</v>
      </c>
    </row>
    <row r="35" spans="1:8">
      <c r="A35" t="s" s="3">
        <v>371</v>
      </c>
    </row>
    <row r="36" spans="1:8">
      <c r="A36" t="s" s="4">
        <v>381</v>
      </c>
      <c r="B36" t="n" s="5">
        <v>7000000</v>
      </c>
      <c r="G36" t="n" s="7">
        <v>6000000</v>
      </c>
    </row>
    <row r="37" spans="1:8">
      <c r="A37" t="s" s="4">
        <v>382</v>
      </c>
      <c r="B37" t="n" s="5">
        <v>1000000</v>
      </c>
    </row>
    <row r="38" spans="1:8">
      <c r="A38" t="s" s="4">
        <v>372</v>
      </c>
      <c r="B38" t="n" s="7">
        <v>5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394</v>
      </c>
      <c r="B1" t="s" s="2">
        <v>250</v>
      </c>
    </row>
    <row r="2" spans="1:2">
      <c r="A2" t="s" s="3">
        <v>395</v>
      </c>
    </row>
    <row r="3" spans="1:2">
      <c r="A3" t="s" s="4">
        <v>396</v>
      </c>
      <c r="B3" t="n" s="7">
        <v>11151</v>
      </c>
    </row>
    <row r="4" spans="1:2">
      <c r="A4" t="s" s="4">
        <v>397</v>
      </c>
      <c r="B4" t="n" s="5">
        <v>5351</v>
      </c>
    </row>
    <row r="5" spans="1:2">
      <c r="A5" t="s" s="4">
        <v>398</v>
      </c>
      <c r="B5" t="n" s="5">
        <v>5800</v>
      </c>
    </row>
    <row r="6" spans="1:2">
      <c r="A6" t="s" s="4">
        <v>399</v>
      </c>
    </row>
    <row r="7" spans="1:2">
      <c r="A7" t="s" s="3">
        <v>395</v>
      </c>
    </row>
    <row r="8" spans="1:2">
      <c r="A8" t="s" s="4">
        <v>396</v>
      </c>
      <c r="B8" t="n" s="5">
        <v>10800</v>
      </c>
    </row>
    <row r="9" spans="1:2">
      <c r="A9" t="s" s="4">
        <v>400</v>
      </c>
    </row>
    <row r="10" spans="1:2">
      <c r="A10" t="s" s="3">
        <v>395</v>
      </c>
    </row>
    <row r="11" spans="1:2">
      <c r="A11" t="s" s="4">
        <v>396</v>
      </c>
      <c r="B11" t="n" s="7">
        <v>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4293</v>
      </c>
      <c r="C4" t="n" s="7">
        <v>5656</v>
      </c>
      <c r="D4" t="n" s="7">
        <v>15640</v>
      </c>
      <c r="E4" t="n" s="7">
        <v>16161</v>
      </c>
    </row>
    <row r="5" spans="1:5">
      <c r="A5" t="s" s="4">
        <v>85</v>
      </c>
      <c r="B5" t="n" s="5">
        <v>2225</v>
      </c>
      <c r="C5" t="n" s="5">
        <v>1107</v>
      </c>
      <c r="D5" t="n" s="5">
        <v>7251</v>
      </c>
      <c r="E5" t="n" s="5">
        <v>1581</v>
      </c>
    </row>
    <row r="6" spans="1:5">
      <c r="A6" t="s" s="4">
        <v>86</v>
      </c>
      <c r="B6" t="n" s="5">
        <v>6518</v>
      </c>
      <c r="C6" t="n" s="5">
        <v>6763</v>
      </c>
      <c r="D6" t="n" s="5">
        <v>22891</v>
      </c>
      <c r="E6" t="n" s="5">
        <v>17742</v>
      </c>
    </row>
    <row r="7" spans="1:5">
      <c r="A7" t="s" s="3">
        <v>87</v>
      </c>
    </row>
    <row r="8" spans="1:5">
      <c r="A8" t="s" s="4">
        <v>88</v>
      </c>
      <c r="B8" t="n" s="5">
        <v>3130</v>
      </c>
      <c r="C8" t="n" s="5">
        <v>3929</v>
      </c>
      <c r="D8" t="n" s="5">
        <v>11598</v>
      </c>
      <c r="E8" t="n" s="5">
        <v>11562</v>
      </c>
    </row>
    <row r="9" spans="1:5">
      <c r="A9" t="s" s="4">
        <v>89</v>
      </c>
      <c r="B9" t="n" s="5">
        <v>275</v>
      </c>
      <c r="C9" t="n" s="5">
        <v>278</v>
      </c>
      <c r="D9" t="n" s="5">
        <v>799</v>
      </c>
      <c r="E9" t="n" s="5">
        <v>805</v>
      </c>
    </row>
    <row r="10" spans="1:5">
      <c r="A10" t="s" s="4">
        <v>90</v>
      </c>
      <c r="B10" t="n" s="5">
        <v>1080</v>
      </c>
      <c r="D10" t="n" s="5">
        <v>2985</v>
      </c>
    </row>
    <row r="11" spans="1:5">
      <c r="A11" t="s" s="4">
        <v>91</v>
      </c>
      <c r="D11" t="n" s="5">
        <v>487</v>
      </c>
    </row>
    <row r="12" spans="1:5">
      <c r="A12" t="s" s="4">
        <v>92</v>
      </c>
      <c r="B12" t="n" s="5">
        <v>2493</v>
      </c>
      <c r="C12" t="n" s="5">
        <v>2406</v>
      </c>
      <c r="D12" t="n" s="5">
        <v>8331</v>
      </c>
      <c r="E12" t="n" s="5">
        <v>5513</v>
      </c>
    </row>
    <row r="13" spans="1:5">
      <c r="A13" t="s" s="4">
        <v>93</v>
      </c>
      <c r="B13" t="n" s="5">
        <v>337</v>
      </c>
      <c r="C13" t="n" s="5">
        <v>212</v>
      </c>
      <c r="D13" t="n" s="5">
        <v>1048</v>
      </c>
      <c r="E13" t="n" s="5">
        <v>474</v>
      </c>
    </row>
    <row r="14" spans="1:5">
      <c r="A14" t="s" s="4">
        <v>94</v>
      </c>
      <c r="B14" t="n" s="5">
        <v>225</v>
      </c>
      <c r="C14" t="n" s="5">
        <v>66</v>
      </c>
      <c r="D14" t="n" s="5">
        <v>623</v>
      </c>
      <c r="E14" t="n" s="5">
        <v>93</v>
      </c>
    </row>
    <row r="15" spans="1:5">
      <c r="A15" t="s" s="4">
        <v>95</v>
      </c>
      <c r="B15" t="n" s="5">
        <v>1183</v>
      </c>
      <c r="C15" t="n" s="5">
        <v>1265</v>
      </c>
      <c r="D15" t="n" s="5">
        <v>5344</v>
      </c>
      <c r="E15" t="n" s="5">
        <v>3063</v>
      </c>
    </row>
    <row r="16" spans="1:5">
      <c r="A16" t="s" s="4">
        <v>96</v>
      </c>
      <c r="D16" t="n" s="5">
        <v>520</v>
      </c>
    </row>
    <row r="17" spans="1:5">
      <c r="A17" t="s" s="4">
        <v>97</v>
      </c>
      <c r="B17" t="n" s="5">
        <v>274</v>
      </c>
      <c r="C17" t="n" s="5">
        <v>235</v>
      </c>
      <c r="D17" t="n" s="5">
        <v>857</v>
      </c>
      <c r="E17" t="n" s="5">
        <v>628</v>
      </c>
    </row>
    <row r="18" spans="1:5">
      <c r="A18" t="s" s="4">
        <v>98</v>
      </c>
      <c r="B18" t="n" s="5">
        <v>8997</v>
      </c>
      <c r="C18" t="n" s="5">
        <v>8391</v>
      </c>
      <c r="D18" t="n" s="5">
        <v>32592</v>
      </c>
      <c r="E18" t="n" s="5">
        <v>22138</v>
      </c>
    </row>
    <row r="19" spans="1:5">
      <c r="A19" t="s" s="4">
        <v>99</v>
      </c>
      <c r="B19" t="n" s="5">
        <v>-2479</v>
      </c>
      <c r="C19" t="n" s="5">
        <v>-1628</v>
      </c>
      <c r="D19" t="n" s="5">
        <v>-9701</v>
      </c>
      <c r="E19" t="n" s="5">
        <v>-4396</v>
      </c>
    </row>
    <row r="20" spans="1:5">
      <c r="A20" t="s" s="3">
        <v>100</v>
      </c>
    </row>
    <row r="21" spans="1:5">
      <c r="A21" t="s" s="4">
        <v>101</v>
      </c>
      <c r="B21" t="n" s="5">
        <v>-289</v>
      </c>
      <c r="D21" t="n" s="5">
        <v>-289</v>
      </c>
    </row>
    <row r="22" spans="1:5">
      <c r="A22" t="s" s="3">
        <v>102</v>
      </c>
    </row>
    <row r="23" spans="1:5">
      <c r="A23" t="s" s="4">
        <v>103</v>
      </c>
      <c r="B23" t="n" s="5">
        <v>101</v>
      </c>
      <c r="C23" t="n" s="5">
        <v>28</v>
      </c>
      <c r="D23" t="n" s="5">
        <v>277</v>
      </c>
      <c r="E23" t="n" s="5">
        <v>37</v>
      </c>
    </row>
    <row r="24" spans="1:5">
      <c r="A24" t="s" s="4">
        <v>104</v>
      </c>
      <c r="B24" t="n" s="5">
        <v>-101</v>
      </c>
      <c r="C24" t="n" s="5">
        <v>24</v>
      </c>
      <c r="D24" t="n" s="5">
        <v>-489</v>
      </c>
      <c r="E24" t="n" s="5">
        <v>24</v>
      </c>
    </row>
    <row r="25" spans="1:5">
      <c r="A25" t="s" s="4">
        <v>105</v>
      </c>
      <c r="B25" t="n" s="5">
        <v>-289</v>
      </c>
      <c r="C25" t="n" s="5">
        <v>52</v>
      </c>
      <c r="D25" t="n" s="5">
        <v>-501</v>
      </c>
      <c r="E25" t="n" s="5">
        <v>61</v>
      </c>
    </row>
    <row r="26" spans="1:5">
      <c r="A26" t="s" s="4">
        <v>106</v>
      </c>
      <c r="B26" t="n" s="5">
        <v>-2190</v>
      </c>
      <c r="C26" t="n" s="5">
        <v>-1680</v>
      </c>
      <c r="D26" t="n" s="5">
        <v>-9200</v>
      </c>
      <c r="E26" t="n" s="5">
        <v>-4457</v>
      </c>
    </row>
    <row r="27" spans="1:5">
      <c r="A27" t="s" s="4">
        <v>107</v>
      </c>
      <c r="C27" t="n" s="5">
        <v>-226</v>
      </c>
      <c r="D27" t="n" s="5">
        <v>10</v>
      </c>
      <c r="E27" t="n" s="5">
        <v>-225</v>
      </c>
    </row>
    <row r="28" spans="1:5">
      <c r="A28" t="s" s="4">
        <v>108</v>
      </c>
      <c r="B28" t="n" s="7">
        <v>-2190</v>
      </c>
      <c r="C28" t="n" s="7">
        <v>-1454</v>
      </c>
      <c r="D28" t="n" s="7">
        <v>-9210</v>
      </c>
      <c r="E28" t="n" s="7">
        <v>-4232</v>
      </c>
    </row>
    <row r="29" spans="1:5">
      <c r="A29" t="s" s="4">
        <v>109</v>
      </c>
      <c r="B29" t="n" s="8">
        <v>-0.32</v>
      </c>
      <c r="C29" t="n" s="8">
        <v>-0.22</v>
      </c>
      <c r="D29" t="n" s="8">
        <v>-1.35</v>
      </c>
      <c r="E29" t="n" s="8">
        <v>-0.67</v>
      </c>
    </row>
    <row r="30" spans="1:5">
      <c r="A30" t="s" s="4">
        <v>110</v>
      </c>
      <c r="B30" t="n" s="8">
        <v>-0.39</v>
      </c>
      <c r="C30" t="n" s="8">
        <v>-0.22</v>
      </c>
      <c r="D30" t="n" s="8">
        <v>-1.6</v>
      </c>
      <c r="E30" t="n" s="8">
        <v>-0.67</v>
      </c>
    </row>
    <row r="31" spans="1:5">
      <c r="A31" t="s" s="4">
        <v>111</v>
      </c>
      <c r="B31" t="n" s="5">
        <v>6921</v>
      </c>
      <c r="C31" t="n" s="5">
        <v>6745</v>
      </c>
      <c r="D31" t="n" s="5">
        <v>6847</v>
      </c>
      <c r="E31" t="n" s="5">
        <v>6290</v>
      </c>
    </row>
    <row r="32" spans="1:5">
      <c r="A32" t="s" s="4">
        <v>112</v>
      </c>
      <c r="B32" t="n" s="5">
        <v>7038</v>
      </c>
      <c r="C32" t="n" s="5">
        <v>6745</v>
      </c>
      <c r="D32" t="n" s="5">
        <v>6913</v>
      </c>
      <c r="E32" t="n" s="5">
        <v>6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01</v>
      </c>
      <c r="B1" t="s" s="2">
        <v>81</v>
      </c>
      <c r="E1" t="s" s="2">
        <v>1</v>
      </c>
    </row>
    <row r="2" spans="1:6">
      <c r="B2" t="s" s="2">
        <v>2</v>
      </c>
      <c r="C2" t="s" s="2">
        <v>402</v>
      </c>
      <c r="D2" t="s" s="2">
        <v>82</v>
      </c>
      <c r="E2" t="s" s="2">
        <v>2</v>
      </c>
      <c r="F2" t="s" s="2">
        <v>32</v>
      </c>
    </row>
    <row r="3" spans="1:6">
      <c r="A3" t="s" s="3">
        <v>403</v>
      </c>
    </row>
    <row r="4" spans="1:6">
      <c r="A4" t="s" s="4">
        <v>404</v>
      </c>
      <c r="E4" t="n" s="7">
        <v>520000</v>
      </c>
    </row>
    <row r="5" spans="1:6">
      <c r="A5" t="s" s="4">
        <v>405</v>
      </c>
      <c r="B5" t="n" s="7">
        <v>51000</v>
      </c>
      <c r="D5" t="n" s="7">
        <v>48000</v>
      </c>
    </row>
    <row r="6" spans="1:6">
      <c r="A6" t="s" s="4">
        <v>406</v>
      </c>
    </row>
    <row r="7" spans="1:6">
      <c r="A7" t="s" s="3">
        <v>403</v>
      </c>
    </row>
    <row r="8" spans="1:6">
      <c r="A8" t="s" s="4">
        <v>407</v>
      </c>
      <c r="E8" t="s" s="4">
        <v>408</v>
      </c>
    </row>
    <row r="9" spans="1:6">
      <c r="A9" t="s" s="4">
        <v>409</v>
      </c>
    </row>
    <row r="10" spans="1:6">
      <c r="A10" t="s" s="3">
        <v>403</v>
      </c>
    </row>
    <row r="11" spans="1:6">
      <c r="A11" t="s" s="4">
        <v>407</v>
      </c>
      <c r="E11" t="s" s="4">
        <v>410</v>
      </c>
    </row>
    <row r="12" spans="1:6">
      <c r="A12" t="s" s="4">
        <v>411</v>
      </c>
    </row>
    <row r="13" spans="1:6">
      <c r="A13" t="s" s="3">
        <v>403</v>
      </c>
    </row>
    <row r="14" spans="1:6">
      <c r="A14" t="s" s="4">
        <v>412</v>
      </c>
      <c r="F14" t="n" s="7">
        <v>600000</v>
      </c>
    </row>
    <row r="15" spans="1:6">
      <c r="A15" t="s" s="4">
        <v>404</v>
      </c>
      <c r="C15" t="n" s="7">
        <v>520000</v>
      </c>
    </row>
    <row r="16" spans="1:6">
      <c r="A16" t="s" s="4">
        <v>413</v>
      </c>
    </row>
    <row r="17" spans="1:6">
      <c r="A17" t="s" s="3">
        <v>403</v>
      </c>
    </row>
    <row r="18" spans="1:6">
      <c r="A18" t="s" s="4">
        <v>414</v>
      </c>
      <c r="E18" t="s" s="4">
        <v>415</v>
      </c>
    </row>
    <row r="19" spans="1:6">
      <c r="A19" t="s" s="4">
        <v>416</v>
      </c>
    </row>
    <row r="20" spans="1:6">
      <c r="A20" t="s" s="3">
        <v>403</v>
      </c>
    </row>
    <row r="21" spans="1:6">
      <c r="A21" t="s" s="4">
        <v>414</v>
      </c>
      <c r="E21" t="s" s="4">
        <v>4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418</v>
      </c>
      <c r="C1" t="s" s="2">
        <v>1</v>
      </c>
      <c r="D1" t="s" s="2">
        <v>419</v>
      </c>
    </row>
    <row r="2" spans="1:4">
      <c r="C2" t="s" s="2">
        <v>2</v>
      </c>
      <c r="D2" t="s" s="2">
        <v>32</v>
      </c>
    </row>
    <row r="3" spans="1:4">
      <c r="A3" t="s" s="3">
        <v>420</v>
      </c>
    </row>
    <row r="4" spans="1:4">
      <c r="A4" t="s" s="4">
        <v>421</v>
      </c>
      <c r="C4" t="n" s="7">
        <v>-520</v>
      </c>
    </row>
    <row r="5" spans="1:4">
      <c r="A5" t="s" s="4">
        <v>44</v>
      </c>
      <c r="C5" t="n" s="5">
        <v>705</v>
      </c>
      <c r="D5" t="n" s="7">
        <v>1437</v>
      </c>
    </row>
    <row r="6" spans="1:4">
      <c r="A6" t="s" s="4">
        <v>341</v>
      </c>
    </row>
    <row r="7" spans="1:4">
      <c r="A7" t="s" s="3">
        <v>420</v>
      </c>
    </row>
    <row r="8" spans="1:4">
      <c r="A8" t="s" s="4">
        <v>422</v>
      </c>
      <c r="C8" t="n" s="5">
        <v>-163</v>
      </c>
      <c r="D8" t="n" s="5">
        <v>-47</v>
      </c>
    </row>
    <row r="9" spans="1:4">
      <c r="A9" t="s" s="4">
        <v>421</v>
      </c>
      <c r="B9" t="s" s="4">
        <v>423</v>
      </c>
      <c r="C9" t="n" s="5">
        <v>-520</v>
      </c>
      <c r="D9" t="n" s="5">
        <v>0</v>
      </c>
    </row>
    <row r="10" spans="1:4">
      <c r="A10" t="s" s="4">
        <v>44</v>
      </c>
      <c r="C10" t="n" s="5">
        <v>289</v>
      </c>
      <c r="D10" t="n" s="5">
        <v>925</v>
      </c>
    </row>
    <row r="11" spans="1:4">
      <c r="A11" t="s" s="4">
        <v>334</v>
      </c>
    </row>
    <row r="12" spans="1:4">
      <c r="A12" t="s" s="3">
        <v>420</v>
      </c>
    </row>
    <row r="13" spans="1:4">
      <c r="A13" t="s" s="4">
        <v>422</v>
      </c>
      <c r="C13" t="n" s="5">
        <v>-1933</v>
      </c>
      <c r="D13" t="n" s="5">
        <v>-1837</v>
      </c>
    </row>
    <row r="14" spans="1:4">
      <c r="A14" t="s" s="4">
        <v>44</v>
      </c>
      <c r="C14" t="n" s="5">
        <v>416</v>
      </c>
      <c r="D14" t="n" s="5">
        <v>512</v>
      </c>
    </row>
    <row r="15" spans="1:4">
      <c r="A15" t="s" s="4">
        <v>424</v>
      </c>
    </row>
    <row r="16" spans="1:4">
      <c r="A16" t="s" s="3">
        <v>420</v>
      </c>
    </row>
    <row r="17" spans="1:4">
      <c r="A17" t="s" s="4">
        <v>425</v>
      </c>
      <c r="C17" t="n" s="5">
        <v>972</v>
      </c>
      <c r="D17" t="n" s="5">
        <v>972</v>
      </c>
    </row>
    <row r="18" spans="1:4">
      <c r="A18" t="s" s="4">
        <v>426</v>
      </c>
    </row>
    <row r="19" spans="1:4">
      <c r="A19" t="s" s="3">
        <v>420</v>
      </c>
    </row>
    <row r="20" spans="1:4">
      <c r="A20" t="s" s="4">
        <v>425</v>
      </c>
      <c r="C20" t="n" s="5">
        <v>1921</v>
      </c>
      <c r="D20" t="n" s="5">
        <v>1921</v>
      </c>
    </row>
    <row r="21" spans="1:4">
      <c r="A21" t="s" s="4">
        <v>427</v>
      </c>
    </row>
    <row r="22" spans="1:4">
      <c r="A22" t="s" s="3">
        <v>420</v>
      </c>
    </row>
    <row r="23" spans="1:4">
      <c r="A23" t="s" s="4">
        <v>425</v>
      </c>
      <c r="C23" t="n" s="5">
        <v>428</v>
      </c>
      <c r="D23" t="n" s="5">
        <v>428</v>
      </c>
    </row>
    <row r="24" spans="1:4">
      <c r="A24" t="s" s="4">
        <v>428</v>
      </c>
    </row>
    <row r="25" spans="1:4">
      <c r="A25" t="s" s="3">
        <v>420</v>
      </c>
    </row>
    <row r="26" spans="1:4">
      <c r="A26" t="s" s="4">
        <v>425</v>
      </c>
      <c r="C26" t="n" s="7">
        <v>2349</v>
      </c>
      <c r="D26" t="n" s="7">
        <v>2349</v>
      </c>
    </row>
    <row r="27" spans="1:4">
      <c r="A27" t="n"/>
    </row>
    <row r="28" spans="1:4">
      <c r="A28" t="s" s="4">
        <v>423</v>
      </c>
      <c r="B28" t="s" s="4">
        <v>429</v>
      </c>
    </row>
  </sheetData>
  <mergeCells count="3">
    <mergeCell ref="A1:B2"/>
    <mergeCell ref="A27:C27"/>
    <mergeCell ref="B28:C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32</v>
      </c>
    </row>
    <row r="2" spans="1:3">
      <c r="A2" t="s" s="3">
        <v>431</v>
      </c>
    </row>
    <row r="3" spans="1:3">
      <c r="A3" t="s" s="4">
        <v>356</v>
      </c>
      <c r="B3" t="n" s="7">
        <v>51</v>
      </c>
    </row>
    <row r="4" spans="1:3">
      <c r="A4" t="n" s="5">
        <v>2016</v>
      </c>
      <c r="B4" t="n" s="5">
        <v>202</v>
      </c>
    </row>
    <row r="5" spans="1:3">
      <c r="A5" t="n" s="5">
        <v>2017</v>
      </c>
      <c r="B5" t="n" s="5">
        <v>202</v>
      </c>
    </row>
    <row r="6" spans="1:3">
      <c r="A6" t="n" s="5">
        <v>2018</v>
      </c>
      <c r="B6" t="n" s="5">
        <v>202</v>
      </c>
    </row>
    <row r="7" spans="1:3">
      <c r="A7" t="n" s="5">
        <v>2019</v>
      </c>
      <c r="B7" t="n" s="5">
        <v>48</v>
      </c>
    </row>
    <row r="8" spans="1:3">
      <c r="A8" t="s" s="4">
        <v>117</v>
      </c>
      <c r="B8" t="n" s="5">
        <v>705</v>
      </c>
      <c r="C8" t="n" s="7">
        <v>1437</v>
      </c>
    </row>
    <row r="9" spans="1:3">
      <c r="A9" t="s" s="4">
        <v>341</v>
      </c>
    </row>
    <row r="10" spans="1:3">
      <c r="A10" t="s" s="3">
        <v>431</v>
      </c>
    </row>
    <row r="11" spans="1:3">
      <c r="A11" t="s" s="4">
        <v>356</v>
      </c>
      <c r="B11" t="n" s="5">
        <v>19</v>
      </c>
    </row>
    <row r="12" spans="1:3">
      <c r="A12" t="n" s="5">
        <v>2016</v>
      </c>
      <c r="B12" t="n" s="5">
        <v>74</v>
      </c>
    </row>
    <row r="13" spans="1:3">
      <c r="A13" t="n" s="5">
        <v>2017</v>
      </c>
      <c r="B13" t="n" s="5">
        <v>74</v>
      </c>
    </row>
    <row r="14" spans="1:3">
      <c r="A14" t="n" s="5">
        <v>2018</v>
      </c>
      <c r="B14" t="n" s="5">
        <v>74</v>
      </c>
    </row>
    <row r="15" spans="1:3">
      <c r="A15" t="n" s="5">
        <v>2019</v>
      </c>
      <c r="B15" t="n" s="5">
        <v>48</v>
      </c>
    </row>
    <row r="16" spans="1:3">
      <c r="A16" t="s" s="4">
        <v>117</v>
      </c>
      <c r="B16" t="n" s="5">
        <v>289</v>
      </c>
      <c r="C16" t="n" s="7">
        <v>925</v>
      </c>
    </row>
    <row r="17" spans="1:3">
      <c r="A17" t="s" s="4">
        <v>432</v>
      </c>
    </row>
    <row r="18" spans="1:3">
      <c r="A18" t="s" s="3">
        <v>431</v>
      </c>
    </row>
    <row r="19" spans="1:3">
      <c r="A19" t="s" s="4">
        <v>356</v>
      </c>
      <c r="B19" t="n" s="5">
        <v>32</v>
      </c>
    </row>
    <row r="20" spans="1:3">
      <c r="A20" t="n" s="5">
        <v>2016</v>
      </c>
      <c r="B20" t="n" s="5">
        <v>128</v>
      </c>
    </row>
    <row r="21" spans="1:3">
      <c r="A21" t="n" s="5">
        <v>2017</v>
      </c>
      <c r="B21" t="n" s="5">
        <v>128</v>
      </c>
    </row>
    <row r="22" spans="1:3">
      <c r="A22" t="n" s="5">
        <v>2018</v>
      </c>
      <c r="B22" t="n" s="5">
        <v>128</v>
      </c>
    </row>
    <row r="23" spans="1:3">
      <c r="A23" t="s" s="4">
        <v>117</v>
      </c>
      <c r="B23" t="n" s="7">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33</v>
      </c>
      <c r="B1" t="s" s="2">
        <v>366</v>
      </c>
      <c r="C1" t="s" s="2">
        <v>2</v>
      </c>
      <c r="D1" t="s" s="2">
        <v>2</v>
      </c>
      <c r="E1" t="s" s="2">
        <v>434</v>
      </c>
      <c r="F1" t="s" s="2">
        <v>435</v>
      </c>
      <c r="G1" t="s" s="2">
        <v>32</v>
      </c>
      <c r="H1" t="s" s="2">
        <v>367</v>
      </c>
      <c r="I1" t="s" s="2">
        <v>82</v>
      </c>
      <c r="J1" t="s" s="2">
        <v>368</v>
      </c>
    </row>
    <row r="2" spans="1:10">
      <c r="A2" t="s" s="3">
        <v>436</v>
      </c>
    </row>
    <row r="3" spans="1:10">
      <c r="A3" t="s" s="4">
        <v>437</v>
      </c>
      <c r="C3" t="n" s="5">
        <v>2082222</v>
      </c>
      <c r="D3" t="n" s="5">
        <v>2082222</v>
      </c>
      <c r="I3" t="n" s="5">
        <v>822222</v>
      </c>
    </row>
    <row r="4" spans="1:10">
      <c r="A4" t="s" s="4">
        <v>438</v>
      </c>
      <c r="C4" t="n" s="5">
        <v>2060000</v>
      </c>
      <c r="D4" t="n" s="5">
        <v>2060000</v>
      </c>
      <c r="G4" t="n" s="5">
        <v>1760000</v>
      </c>
    </row>
    <row r="5" spans="1:10">
      <c r="A5" t="s" s="4">
        <v>439</v>
      </c>
      <c r="B5" t="n" s="7">
        <v>347000</v>
      </c>
      <c r="C5" t="n" s="7">
        <v>1670000</v>
      </c>
      <c r="D5" t="n" s="7">
        <v>1670000</v>
      </c>
      <c r="G5" t="n" s="7">
        <v>3200000</v>
      </c>
    </row>
    <row r="6" spans="1:10">
      <c r="A6" t="s" s="4">
        <v>440</v>
      </c>
      <c r="D6" t="n" s="7">
        <v>1877000</v>
      </c>
    </row>
    <row r="7" spans="1:10">
      <c r="A7" t="s" s="4">
        <v>441</v>
      </c>
      <c r="D7" t="s" s="4">
        <v>442</v>
      </c>
    </row>
    <row r="8" spans="1:10">
      <c r="A8" t="s" s="4">
        <v>290</v>
      </c>
    </row>
    <row r="9" spans="1:10">
      <c r="A9" t="s" s="3">
        <v>436</v>
      </c>
    </row>
    <row r="10" spans="1:10">
      <c r="A10" t="s" s="4">
        <v>437</v>
      </c>
      <c r="C10" t="n" s="5">
        <v>22222</v>
      </c>
      <c r="D10" t="n" s="5">
        <v>22222</v>
      </c>
      <c r="I10" t="n" s="5">
        <v>22222</v>
      </c>
    </row>
    <row r="11" spans="1:10">
      <c r="A11" t="s" s="4">
        <v>443</v>
      </c>
      <c r="C11" t="n" s="8">
        <v>1.5</v>
      </c>
      <c r="D11" t="n" s="8">
        <v>1.5</v>
      </c>
    </row>
    <row r="12" spans="1:10">
      <c r="A12" t="s" s="4">
        <v>444</v>
      </c>
    </row>
    <row r="13" spans="1:10">
      <c r="A13" t="s" s="3">
        <v>436</v>
      </c>
    </row>
    <row r="14" spans="1:10">
      <c r="A14" t="s" s="4">
        <v>381</v>
      </c>
      <c r="H14" t="n" s="7">
        <v>6000000</v>
      </c>
      <c r="J14" t="n" s="7">
        <v>5000000</v>
      </c>
    </row>
    <row r="15" spans="1:10">
      <c r="A15" t="s" s="4">
        <v>382</v>
      </c>
      <c r="B15" t="n" s="7">
        <v>1000000</v>
      </c>
    </row>
    <row r="16" spans="1:10">
      <c r="A16" t="s" s="4">
        <v>290</v>
      </c>
    </row>
    <row r="17" spans="1:10">
      <c r="A17" t="s" s="3">
        <v>436</v>
      </c>
    </row>
    <row r="18" spans="1:10">
      <c r="A18" t="s" s="4">
        <v>437</v>
      </c>
      <c r="C18" t="n" s="5">
        <v>2060000</v>
      </c>
      <c r="D18" t="n" s="5">
        <v>2060000</v>
      </c>
    </row>
    <row r="19" spans="1:10">
      <c r="A19" t="s" s="4">
        <v>388</v>
      </c>
    </row>
    <row r="20" spans="1:10">
      <c r="A20" t="s" s="3">
        <v>436</v>
      </c>
    </row>
    <row r="21" spans="1:10">
      <c r="A21" t="s" s="4">
        <v>443</v>
      </c>
      <c r="C21" t="n" s="8">
        <v>1.46</v>
      </c>
      <c r="D21" t="n" s="8">
        <v>1.46</v>
      </c>
      <c r="E21" t="n" s="8">
        <v>1.46</v>
      </c>
      <c r="G21" t="n" s="8">
        <v>3.15</v>
      </c>
      <c r="J21" t="n" s="8">
        <v>3.15</v>
      </c>
    </row>
    <row r="22" spans="1:10">
      <c r="A22" t="s" s="4">
        <v>438</v>
      </c>
      <c r="C22" t="n" s="5">
        <v>800000</v>
      </c>
      <c r="D22" t="n" s="5">
        <v>800000</v>
      </c>
      <c r="G22" t="n" s="5">
        <v>800000</v>
      </c>
      <c r="J22" t="n" s="5">
        <v>800000</v>
      </c>
    </row>
    <row r="23" spans="1:10">
      <c r="A23" t="s" s="4">
        <v>445</v>
      </c>
      <c r="J23" t="n" s="8">
        <v>0.01</v>
      </c>
    </row>
    <row r="24" spans="1:10">
      <c r="A24" t="s" s="4">
        <v>446</v>
      </c>
      <c r="J24" t="n" s="7">
        <v>1420000</v>
      </c>
    </row>
    <row r="25" spans="1:10">
      <c r="A25" t="s" s="4">
        <v>447</v>
      </c>
      <c r="C25" t="n" s="7">
        <v>194000</v>
      </c>
      <c r="D25" t="n" s="7">
        <v>582000</v>
      </c>
    </row>
    <row r="26" spans="1:10">
      <c r="A26" t="s" s="4">
        <v>439</v>
      </c>
      <c r="C26" t="n" s="5">
        <v>622000</v>
      </c>
      <c r="D26" t="n" s="5">
        <v>622000</v>
      </c>
      <c r="G26" t="n" s="7">
        <v>1410000</v>
      </c>
    </row>
    <row r="27" spans="1:10">
      <c r="A27" t="s" s="4">
        <v>440</v>
      </c>
      <c r="C27" t="n" s="7">
        <v>250000</v>
      </c>
      <c r="D27" t="n" s="5">
        <v>788000</v>
      </c>
    </row>
    <row r="28" spans="1:10">
      <c r="A28" t="s" s="4">
        <v>448</v>
      </c>
      <c r="D28" t="n" s="7">
        <v>10000000</v>
      </c>
    </row>
    <row r="29" spans="1:10">
      <c r="A29" t="s" s="4">
        <v>389</v>
      </c>
    </row>
    <row r="30" spans="1:10">
      <c r="A30" t="s" s="3">
        <v>436</v>
      </c>
    </row>
    <row r="31" spans="1:10">
      <c r="A31" t="s" s="4">
        <v>443</v>
      </c>
      <c r="C31" t="n" s="8">
        <v>1.46</v>
      </c>
      <c r="D31" t="n" s="8">
        <v>1.46</v>
      </c>
      <c r="E31" t="n" s="8">
        <v>1.46</v>
      </c>
      <c r="G31" t="n" s="8">
        <v>2.71</v>
      </c>
      <c r="H31" t="n" s="8">
        <v>2.71</v>
      </c>
    </row>
    <row r="32" spans="1:10">
      <c r="A32" t="s" s="4">
        <v>438</v>
      </c>
      <c r="C32" t="n" s="5">
        <v>960000</v>
      </c>
      <c r="D32" t="n" s="5">
        <v>960000</v>
      </c>
      <c r="G32" t="n" s="5">
        <v>960000</v>
      </c>
      <c r="H32" t="n" s="5">
        <v>960000</v>
      </c>
    </row>
    <row r="33" spans="1:10">
      <c r="A33" t="s" s="4">
        <v>446</v>
      </c>
      <c r="H33" t="n" s="7">
        <v>1660000</v>
      </c>
    </row>
    <row r="34" spans="1:10">
      <c r="A34" t="s" s="4">
        <v>447</v>
      </c>
      <c r="C34" t="n" s="7">
        <v>203000</v>
      </c>
      <c r="D34" t="n" s="7">
        <v>756000</v>
      </c>
    </row>
    <row r="35" spans="1:10">
      <c r="A35" t="s" s="4">
        <v>439</v>
      </c>
      <c r="C35" t="n" s="5">
        <v>787000</v>
      </c>
      <c r="D35" t="n" s="5">
        <v>787000</v>
      </c>
      <c r="G35" t="n" s="7">
        <v>1790000</v>
      </c>
    </row>
    <row r="36" spans="1:10">
      <c r="A36" t="s" s="4">
        <v>440</v>
      </c>
      <c r="C36" t="n" s="7">
        <v>212000</v>
      </c>
      <c r="D36" t="n" s="7">
        <v>1003000</v>
      </c>
    </row>
    <row r="37" spans="1:10">
      <c r="A37" t="s" s="4">
        <v>441</v>
      </c>
      <c r="D37" t="s" s="4">
        <v>449</v>
      </c>
    </row>
    <row r="38" spans="1:10">
      <c r="A38" t="s" s="4">
        <v>450</v>
      </c>
    </row>
    <row r="39" spans="1:10">
      <c r="A39" t="s" s="3">
        <v>436</v>
      </c>
    </row>
    <row r="40" spans="1:10">
      <c r="A40" t="s" s="4">
        <v>443</v>
      </c>
      <c r="B40" t="n" s="8">
        <v>1.7</v>
      </c>
      <c r="C40" t="n" s="8">
        <v>1.46</v>
      </c>
      <c r="D40" t="n" s="8">
        <v>1.46</v>
      </c>
      <c r="F40" t="n" s="8">
        <v>1.46</v>
      </c>
    </row>
    <row r="41" spans="1:10">
      <c r="A41" t="s" s="4">
        <v>438</v>
      </c>
      <c r="B41" t="n" s="5">
        <v>300000</v>
      </c>
      <c r="C41" t="n" s="5">
        <v>249990</v>
      </c>
      <c r="D41" t="n" s="5">
        <v>249990</v>
      </c>
    </row>
    <row r="42" spans="1:10">
      <c r="A42" t="s" s="4">
        <v>446</v>
      </c>
      <c r="B42" t="n" s="7">
        <v>347000</v>
      </c>
    </row>
    <row r="43" spans="1:10">
      <c r="A43" t="s" s="4">
        <v>447</v>
      </c>
      <c r="B43" t="n" s="5">
        <v>50000</v>
      </c>
    </row>
    <row r="44" spans="1:10">
      <c r="A44" t="s" s="4">
        <v>439</v>
      </c>
      <c r="B44" t="n" s="7">
        <v>347000</v>
      </c>
      <c r="C44" t="n" s="7">
        <v>261000</v>
      </c>
      <c r="D44" t="n" s="7">
        <v>261000</v>
      </c>
    </row>
    <row r="45" spans="1:10">
      <c r="A45" t="s" s="4">
        <v>440</v>
      </c>
      <c r="C45" t="n" s="7">
        <v>86000</v>
      </c>
      <c r="D45" t="n" s="7">
        <v>86000</v>
      </c>
    </row>
    <row r="46" spans="1:10">
      <c r="A46" t="s" s="4">
        <v>441</v>
      </c>
      <c r="D46" t="s" s="4">
        <v>449</v>
      </c>
    </row>
    <row r="47" spans="1:10">
      <c r="A47" t="s" s="4">
        <v>451</v>
      </c>
      <c r="D47" t="s" s="4">
        <v>4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s>
  <sheetData>
    <row r="1" spans="1:8">
      <c r="A1" t="s" s="1">
        <v>453</v>
      </c>
      <c r="B1" t="s" s="2">
        <v>366</v>
      </c>
      <c r="C1" t="s" s="2">
        <v>2</v>
      </c>
      <c r="D1" t="s" s="2">
        <v>32</v>
      </c>
      <c r="E1" t="s" s="2">
        <v>434</v>
      </c>
      <c r="F1" t="s" s="2">
        <v>435</v>
      </c>
      <c r="G1" t="s" s="2">
        <v>367</v>
      </c>
      <c r="H1" t="s" s="2">
        <v>368</v>
      </c>
    </row>
    <row r="2" spans="1:8">
      <c r="A2" t="s" s="4">
        <v>388</v>
      </c>
    </row>
    <row r="3" spans="1:8">
      <c r="A3" t="s" s="3">
        <v>454</v>
      </c>
    </row>
    <row r="4" spans="1:8">
      <c r="A4" t="s" s="4">
        <v>455</v>
      </c>
      <c r="C4" t="n" s="8">
        <v>1.25</v>
      </c>
      <c r="D4" t="n" s="8">
        <v>2.9</v>
      </c>
    </row>
    <row r="5" spans="1:8">
      <c r="A5" t="s" s="4">
        <v>456</v>
      </c>
      <c r="C5" t="s" s="4">
        <v>457</v>
      </c>
      <c r="D5" t="s" s="4">
        <v>458</v>
      </c>
    </row>
    <row r="6" spans="1:8">
      <c r="A6" t="s" s="4">
        <v>459</v>
      </c>
      <c r="C6" t="s" s="4">
        <v>460</v>
      </c>
      <c r="D6" t="s" s="4">
        <v>461</v>
      </c>
    </row>
    <row r="7" spans="1:8">
      <c r="A7" t="s" s="4">
        <v>462</v>
      </c>
      <c r="C7" t="n" s="8">
        <v>1.46</v>
      </c>
      <c r="D7" t="n" s="8">
        <v>3.15</v>
      </c>
      <c r="E7" t="n" s="8">
        <v>1.46</v>
      </c>
      <c r="H7" t="n" s="8">
        <v>3.15</v>
      </c>
    </row>
    <row r="8" spans="1:8">
      <c r="A8" t="s" s="4">
        <v>463</v>
      </c>
      <c r="C8" t="s" s="4">
        <v>464</v>
      </c>
      <c r="D8" t="s" s="4">
        <v>465</v>
      </c>
    </row>
    <row r="9" spans="1:8">
      <c r="A9" t="s" s="4">
        <v>466</v>
      </c>
      <c r="C9" t="s" s="4">
        <v>467</v>
      </c>
      <c r="D9" t="s" s="4">
        <v>467</v>
      </c>
    </row>
    <row r="10" spans="1:8">
      <c r="A10" t="s" s="4">
        <v>468</v>
      </c>
      <c r="C10" t="s" s="4">
        <v>442</v>
      </c>
      <c r="D10" t="s" s="4">
        <v>442</v>
      </c>
    </row>
    <row r="11" spans="1:8">
      <c r="A11" t="s" s="4">
        <v>469</v>
      </c>
      <c r="C11" t="s" s="4">
        <v>470</v>
      </c>
      <c r="D11" t="s" s="4">
        <v>470</v>
      </c>
    </row>
    <row r="12" spans="1:8">
      <c r="A12" t="s" s="4">
        <v>471</v>
      </c>
      <c r="C12" t="s" s="4">
        <v>472</v>
      </c>
      <c r="D12" t="s" s="4">
        <v>472</v>
      </c>
    </row>
    <row r="13" spans="1:8">
      <c r="A13" t="s" s="4">
        <v>389</v>
      </c>
    </row>
    <row r="14" spans="1:8">
      <c r="A14" t="s" s="3">
        <v>454</v>
      </c>
    </row>
    <row r="15" spans="1:8">
      <c r="A15" t="s" s="4">
        <v>455</v>
      </c>
      <c r="C15" t="n" s="8">
        <v>1.25</v>
      </c>
      <c r="D15" t="n" s="8">
        <v>2.9</v>
      </c>
    </row>
    <row r="16" spans="1:8">
      <c r="A16" t="s" s="4">
        <v>456</v>
      </c>
      <c r="C16" t="s" s="4">
        <v>457</v>
      </c>
      <c r="D16" t="s" s="4">
        <v>458</v>
      </c>
    </row>
    <row r="17" spans="1:8">
      <c r="A17" t="s" s="4">
        <v>459</v>
      </c>
      <c r="C17" t="s" s="4">
        <v>460</v>
      </c>
      <c r="D17" t="s" s="4">
        <v>461</v>
      </c>
    </row>
    <row r="18" spans="1:8">
      <c r="A18" t="s" s="4">
        <v>462</v>
      </c>
      <c r="C18" t="n" s="8">
        <v>1.46</v>
      </c>
      <c r="D18" t="n" s="8">
        <v>2.71</v>
      </c>
      <c r="E18" t="n" s="8">
        <v>1.46</v>
      </c>
      <c r="G18" t="n" s="8">
        <v>2.71</v>
      </c>
    </row>
    <row r="19" spans="1:8">
      <c r="A19" t="s" s="4">
        <v>463</v>
      </c>
      <c r="C19" t="s" s="4">
        <v>473</v>
      </c>
      <c r="D19" t="s" s="4">
        <v>474</v>
      </c>
    </row>
    <row r="20" spans="1:8">
      <c r="A20" t="s" s="4">
        <v>466</v>
      </c>
      <c r="C20" t="s" s="4">
        <v>467</v>
      </c>
      <c r="D20" t="s" s="4">
        <v>467</v>
      </c>
    </row>
    <row r="21" spans="1:8">
      <c r="A21" t="s" s="4">
        <v>450</v>
      </c>
    </row>
    <row r="22" spans="1:8">
      <c r="A22" t="s" s="3">
        <v>454</v>
      </c>
    </row>
    <row r="23" spans="1:8">
      <c r="A23" t="s" s="4">
        <v>455</v>
      </c>
      <c r="B23" t="n" s="8">
        <v>1.7</v>
      </c>
      <c r="C23" t="n" s="8">
        <v>1.25</v>
      </c>
    </row>
    <row r="24" spans="1:8">
      <c r="A24" t="s" s="4">
        <v>456</v>
      </c>
      <c r="B24" t="s" s="4">
        <v>475</v>
      </c>
      <c r="C24" t="s" s="4">
        <v>457</v>
      </c>
    </row>
    <row r="25" spans="1:8">
      <c r="A25" t="s" s="4">
        <v>459</v>
      </c>
      <c r="B25" t="s" s="4">
        <v>476</v>
      </c>
      <c r="C25" t="s" s="4">
        <v>477</v>
      </c>
    </row>
    <row r="26" spans="1:8">
      <c r="A26" t="s" s="4">
        <v>462</v>
      </c>
      <c r="B26" t="n" s="8">
        <v>1.7</v>
      </c>
      <c r="C26" t="n" s="8">
        <v>1.46</v>
      </c>
      <c r="F26" t="n" s="8">
        <v>1.46</v>
      </c>
    </row>
    <row r="27" spans="1:8">
      <c r="A27" t="s" s="4">
        <v>463</v>
      </c>
      <c r="B27" t="s" s="4">
        <v>415</v>
      </c>
      <c r="C27" t="s" s="4">
        <v>478</v>
      </c>
    </row>
    <row r="28" spans="1:8">
      <c r="A28" t="s" s="4">
        <v>466</v>
      </c>
      <c r="B28" t="s" s="4">
        <v>467</v>
      </c>
      <c r="C28" t="s" s="4">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4"/>
    <col customWidth="1" max="7" min="7" width="14"/>
  </cols>
  <sheetData>
    <row r="1" spans="1:7">
      <c r="A1" t="s" s="1">
        <v>479</v>
      </c>
      <c r="C1" t="s" s="2">
        <v>1</v>
      </c>
    </row>
    <row r="2" spans="1:7">
      <c r="C2" t="s" s="2">
        <v>2</v>
      </c>
      <c r="D2" t="s" s="2">
        <v>366</v>
      </c>
      <c r="E2" t="s" s="2">
        <v>32</v>
      </c>
      <c r="F2" t="s" s="2">
        <v>367</v>
      </c>
      <c r="G2" t="s" s="2">
        <v>368</v>
      </c>
    </row>
    <row r="3" spans="1:7">
      <c r="A3" t="s" s="3">
        <v>480</v>
      </c>
    </row>
    <row r="4" spans="1:7">
      <c r="A4" t="s" s="4">
        <v>481</v>
      </c>
      <c r="E4" t="n" s="8">
        <v>1.46</v>
      </c>
    </row>
    <row r="5" spans="1:7">
      <c r="A5" t="s" s="4">
        <v>482</v>
      </c>
      <c r="C5" t="n" s="5">
        <v>2060000</v>
      </c>
      <c r="E5" t="n" s="5">
        <v>1760000</v>
      </c>
    </row>
    <row r="6" spans="1:7">
      <c r="A6" t="s" s="4">
        <v>483</v>
      </c>
      <c r="C6" t="n" s="5">
        <v>300</v>
      </c>
    </row>
    <row r="7" spans="1:7">
      <c r="A7" t="s" s="4">
        <v>388</v>
      </c>
    </row>
    <row r="8" spans="1:7">
      <c r="A8" t="s" s="3">
        <v>480</v>
      </c>
    </row>
    <row r="9" spans="1:7">
      <c r="A9" t="s" s="4">
        <v>481</v>
      </c>
      <c r="E9" t="n" s="8">
        <v>1.46</v>
      </c>
    </row>
    <row r="10" spans="1:7">
      <c r="A10" t="s" s="4">
        <v>482</v>
      </c>
      <c r="C10" t="n" s="5">
        <v>800000</v>
      </c>
      <c r="E10" t="n" s="5">
        <v>800000</v>
      </c>
      <c r="G10" t="n" s="5">
        <v>800000</v>
      </c>
    </row>
    <row r="11" spans="1:7">
      <c r="A11" t="s" s="4">
        <v>389</v>
      </c>
    </row>
    <row r="12" spans="1:7">
      <c r="A12" t="s" s="3">
        <v>480</v>
      </c>
    </row>
    <row r="13" spans="1:7">
      <c r="A13" t="s" s="4">
        <v>481</v>
      </c>
      <c r="E13" t="n" s="8">
        <v>1.46</v>
      </c>
    </row>
    <row r="14" spans="1:7">
      <c r="A14" t="s" s="4">
        <v>482</v>
      </c>
      <c r="C14" t="n" s="5">
        <v>960000</v>
      </c>
      <c r="E14" t="n" s="5">
        <v>960000</v>
      </c>
      <c r="F14" t="n" s="5">
        <v>960000</v>
      </c>
    </row>
    <row r="15" spans="1:7">
      <c r="A15" t="s" s="4">
        <v>450</v>
      </c>
    </row>
    <row r="16" spans="1:7">
      <c r="A16" t="s" s="3">
        <v>480</v>
      </c>
    </row>
    <row r="17" spans="1:7">
      <c r="A17" t="s" s="4">
        <v>481</v>
      </c>
      <c r="B17" t="s" s="4">
        <v>423</v>
      </c>
      <c r="E17" t="n" s="8">
        <v>1.46</v>
      </c>
    </row>
    <row r="18" spans="1:7">
      <c r="A18" t="s" s="4">
        <v>482</v>
      </c>
      <c r="C18" t="n" s="5">
        <v>249990</v>
      </c>
      <c r="D18" t="n" s="5">
        <v>300000</v>
      </c>
    </row>
    <row r="19" spans="1:7">
      <c r="A19" t="s" s="4">
        <v>483</v>
      </c>
      <c r="C19" t="n" s="5">
        <v>300</v>
      </c>
    </row>
    <row r="20" spans="1:7">
      <c r="A20" t="n"/>
    </row>
    <row r="21" spans="1:7">
      <c r="A21" t="s" s="4">
        <v>423</v>
      </c>
      <c r="B21" t="s" s="4">
        <v>484</v>
      </c>
    </row>
  </sheetData>
  <mergeCells count="3">
    <mergeCell ref="A1:B2"/>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85</v>
      </c>
      <c r="B1" t="s" s="2">
        <v>81</v>
      </c>
      <c r="C1" t="s" s="2">
        <v>1</v>
      </c>
    </row>
    <row r="2" spans="1:3">
      <c r="B2" t="s" s="2">
        <v>2</v>
      </c>
      <c r="C2" t="s" s="2">
        <v>2</v>
      </c>
    </row>
    <row r="3" spans="1:3">
      <c r="A3" t="s" s="3">
        <v>486</v>
      </c>
    </row>
    <row r="4" spans="1:3">
      <c r="A4" t="s" s="4">
        <v>487</v>
      </c>
      <c r="C4" t="n" s="7">
        <v>3200000</v>
      </c>
    </row>
    <row r="5" spans="1:3">
      <c r="A5" t="s" s="4">
        <v>488</v>
      </c>
      <c r="C5" t="n" s="5">
        <v>-1877000</v>
      </c>
    </row>
    <row r="6" spans="1:3">
      <c r="A6" t="s" s="4">
        <v>487</v>
      </c>
      <c r="B6" t="n" s="7">
        <v>1670000</v>
      </c>
      <c r="C6" t="n" s="5">
        <v>1670000</v>
      </c>
    </row>
    <row r="7" spans="1:3">
      <c r="A7" t="s" s="4">
        <v>388</v>
      </c>
    </row>
    <row r="8" spans="1:3">
      <c r="A8" t="s" s="3">
        <v>486</v>
      </c>
    </row>
    <row r="9" spans="1:3">
      <c r="A9" t="s" s="4">
        <v>487</v>
      </c>
      <c r="C9" t="n" s="5">
        <v>1410000</v>
      </c>
    </row>
    <row r="10" spans="1:3">
      <c r="A10" t="s" s="4">
        <v>488</v>
      </c>
      <c r="B10" t="n" s="5">
        <v>-250000</v>
      </c>
      <c r="C10" t="n" s="5">
        <v>-788000</v>
      </c>
    </row>
    <row r="11" spans="1:3">
      <c r="A11" t="s" s="4">
        <v>487</v>
      </c>
      <c r="B11" t="n" s="5">
        <v>622000</v>
      </c>
      <c r="C11" t="n" s="5">
        <v>622000</v>
      </c>
    </row>
    <row r="12" spans="1:3">
      <c r="A12" t="s" s="4">
        <v>389</v>
      </c>
    </row>
    <row r="13" spans="1:3">
      <c r="A13" t="s" s="3">
        <v>486</v>
      </c>
    </row>
    <row r="14" spans="1:3">
      <c r="A14" t="s" s="4">
        <v>487</v>
      </c>
      <c r="C14" t="n" s="5">
        <v>1790000</v>
      </c>
    </row>
    <row r="15" spans="1:3">
      <c r="A15" t="s" s="4">
        <v>488</v>
      </c>
      <c r="B15" t="n" s="5">
        <v>-212000</v>
      </c>
      <c r="C15" t="n" s="5">
        <v>-1003000</v>
      </c>
    </row>
    <row r="16" spans="1:3">
      <c r="A16" t="s" s="4">
        <v>487</v>
      </c>
      <c r="B16" t="n" s="5">
        <v>787000</v>
      </c>
      <c r="C16" t="n" s="5">
        <v>787000</v>
      </c>
    </row>
    <row r="17" spans="1:3">
      <c r="A17" t="s" s="4">
        <v>450</v>
      </c>
    </row>
    <row r="18" spans="1:3">
      <c r="A18" t="s" s="3">
        <v>486</v>
      </c>
    </row>
    <row r="19" spans="1:3">
      <c r="A19" t="s" s="4">
        <v>488</v>
      </c>
      <c r="B19" t="n" s="5">
        <v>-86000</v>
      </c>
      <c r="C19" t="n" s="5">
        <v>-86000</v>
      </c>
    </row>
    <row r="20" spans="1:3">
      <c r="A20" t="s" s="4">
        <v>487</v>
      </c>
      <c r="B20" t="n" s="7">
        <v>261000</v>
      </c>
      <c r="C20" t="n" s="7">
        <v>26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t="s" s="1">
        <v>489</v>
      </c>
      <c r="B1" t="s" s="2">
        <v>1</v>
      </c>
    </row>
    <row r="2" spans="1:2">
      <c r="B2" t="s" s="2">
        <v>2</v>
      </c>
    </row>
    <row r="3" spans="1:2">
      <c r="A3" t="s" s="3">
        <v>197</v>
      </c>
    </row>
    <row r="4" spans="1:2">
      <c r="A4" t="s" s="4">
        <v>253</v>
      </c>
      <c r="B4" t="n"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0</v>
      </c>
      <c r="B1" t="s" s="2">
        <v>81</v>
      </c>
      <c r="D1" t="s" s="2">
        <v>1</v>
      </c>
    </row>
    <row r="2" spans="1:5">
      <c r="B2" t="s" s="2">
        <v>2</v>
      </c>
      <c r="C2" t="s" s="2">
        <v>82</v>
      </c>
      <c r="D2" t="s" s="2">
        <v>2</v>
      </c>
      <c r="E2" t="s" s="2">
        <v>82</v>
      </c>
    </row>
    <row r="3" spans="1:5">
      <c r="A3" t="s" s="3">
        <v>491</v>
      </c>
    </row>
    <row r="4" spans="1:5">
      <c r="A4" t="s" s="4">
        <v>326</v>
      </c>
      <c r="B4" t="n" s="7">
        <v>6518</v>
      </c>
      <c r="C4" t="n" s="7">
        <v>6763</v>
      </c>
      <c r="D4" t="n" s="7">
        <v>22891</v>
      </c>
      <c r="E4" t="n" s="7">
        <v>17742</v>
      </c>
    </row>
    <row r="5" spans="1:5">
      <c r="A5" t="s" s="4">
        <v>492</v>
      </c>
      <c r="B5" t="n" s="5">
        <v>-2479</v>
      </c>
      <c r="C5" t="n" s="5">
        <v>-1628</v>
      </c>
      <c r="D5" t="n" s="5">
        <v>-9701</v>
      </c>
      <c r="E5" t="n" s="5">
        <v>-4396</v>
      </c>
    </row>
    <row r="6" spans="1:5">
      <c r="A6" t="s" s="3">
        <v>493</v>
      </c>
    </row>
    <row r="7" spans="1:5">
      <c r="A7" t="s" s="4">
        <v>103</v>
      </c>
      <c r="B7" t="n" s="5">
        <v>101</v>
      </c>
      <c r="C7" t="n" s="5">
        <v>28</v>
      </c>
      <c r="D7" t="n" s="5">
        <v>277</v>
      </c>
      <c r="E7" t="n" s="5">
        <v>37</v>
      </c>
    </row>
    <row r="8" spans="1:5">
      <c r="A8" t="s" s="4">
        <v>494</v>
      </c>
      <c r="B8" t="n" s="5">
        <v>-101</v>
      </c>
      <c r="C8" t="n" s="5">
        <v>24</v>
      </c>
      <c r="D8" t="n" s="5">
        <v>-489</v>
      </c>
      <c r="E8" t="n" s="5">
        <v>24</v>
      </c>
    </row>
    <row r="9" spans="1:5">
      <c r="A9" t="s" s="4">
        <v>495</v>
      </c>
      <c r="B9" t="n" s="5">
        <v>274</v>
      </c>
      <c r="C9" t="n" s="5">
        <v>235</v>
      </c>
      <c r="D9" t="n" s="5">
        <v>857</v>
      </c>
      <c r="E9" t="n" s="5">
        <v>628</v>
      </c>
    </row>
    <row r="10" spans="1:5">
      <c r="A10" t="s" s="4">
        <v>107</v>
      </c>
      <c r="C10" t="n" s="5">
        <v>-226</v>
      </c>
      <c r="D10" t="n" s="5">
        <v>10</v>
      </c>
      <c r="E10" t="n" s="5">
        <v>-225</v>
      </c>
    </row>
    <row r="11" spans="1:5">
      <c r="A11" t="s" s="4">
        <v>496</v>
      </c>
      <c r="B11" t="n" s="5">
        <v>55</v>
      </c>
      <c r="C11" t="n" s="5">
        <v>5256</v>
      </c>
      <c r="D11" t="n" s="5">
        <v>193</v>
      </c>
      <c r="E11" t="n" s="5">
        <v>5452</v>
      </c>
    </row>
    <row r="12" spans="1:5">
      <c r="A12" t="s" s="4">
        <v>497</v>
      </c>
    </row>
    <row r="13" spans="1:5">
      <c r="A13" t="s" s="3">
        <v>491</v>
      </c>
    </row>
    <row r="14" spans="1:5">
      <c r="A14" t="s" s="4">
        <v>492</v>
      </c>
      <c r="B14" t="n" s="5">
        <v>-2092</v>
      </c>
      <c r="C14" t="n" s="5">
        <v>-1196</v>
      </c>
      <c r="D14" t="n" s="5">
        <v>-6525</v>
      </c>
      <c r="E14" t="n" s="5">
        <v>-3265</v>
      </c>
    </row>
    <row r="15" spans="1:5">
      <c r="A15" t="s" s="4">
        <v>341</v>
      </c>
    </row>
    <row r="16" spans="1:5">
      <c r="A16" t="s" s="3">
        <v>491</v>
      </c>
    </row>
    <row r="17" spans="1:5">
      <c r="A17" t="s" s="4">
        <v>326</v>
      </c>
      <c r="B17" t="n" s="5">
        <v>2225</v>
      </c>
      <c r="C17" t="n" s="5">
        <v>1107</v>
      </c>
      <c r="D17" t="n" s="5">
        <v>7251</v>
      </c>
      <c r="E17" t="n" s="5">
        <v>1581</v>
      </c>
    </row>
    <row r="18" spans="1:5">
      <c r="A18" t="s" s="3">
        <v>493</v>
      </c>
    </row>
    <row r="19" spans="1:5">
      <c r="A19" t="s" s="4">
        <v>103</v>
      </c>
      <c r="B19" t="n" s="5">
        <v>76</v>
      </c>
      <c r="C19" t="n" s="5">
        <v>28</v>
      </c>
      <c r="D19" t="n" s="5">
        <v>208</v>
      </c>
      <c r="E19" t="n" s="5">
        <v>37</v>
      </c>
    </row>
    <row r="20" spans="1:5">
      <c r="A20" t="s" s="4">
        <v>494</v>
      </c>
      <c r="B20" t="n" s="5">
        <v>-76</v>
      </c>
      <c r="C20" t="n" s="5">
        <v>18</v>
      </c>
      <c r="D20" t="n" s="5">
        <v>-367</v>
      </c>
      <c r="E20" t="n" s="5">
        <v>18</v>
      </c>
    </row>
    <row r="21" spans="1:5">
      <c r="A21" t="s" s="4">
        <v>495</v>
      </c>
      <c r="B21" t="n" s="5">
        <v>122</v>
      </c>
      <c r="C21" t="n" s="5">
        <v>81</v>
      </c>
      <c r="D21" t="n" s="5">
        <v>422</v>
      </c>
      <c r="E21" t="n" s="5">
        <v>122</v>
      </c>
    </row>
    <row r="22" spans="1:5">
      <c r="A22" t="s" s="4">
        <v>107</v>
      </c>
      <c r="B22" t="n" s="5">
        <v>1</v>
      </c>
      <c r="D22" t="n" s="5">
        <v>1</v>
      </c>
    </row>
    <row r="23" spans="1:5">
      <c r="A23" t="s" s="4">
        <v>496</v>
      </c>
      <c r="B23" t="n" s="5">
        <v>33</v>
      </c>
      <c r="C23" t="n" s="5">
        <v>5030</v>
      </c>
      <c r="D23" t="n" s="5">
        <v>52</v>
      </c>
      <c r="E23" t="n" s="5">
        <v>5030</v>
      </c>
    </row>
    <row r="24" spans="1:5">
      <c r="A24" t="s" s="4">
        <v>498</v>
      </c>
    </row>
    <row r="25" spans="1:5">
      <c r="A25" t="s" s="3">
        <v>491</v>
      </c>
    </row>
    <row r="26" spans="1:5">
      <c r="A26" t="s" s="4">
        <v>492</v>
      </c>
      <c r="B26" t="n" s="5">
        <v>-416</v>
      </c>
      <c r="C26" t="n" s="5">
        <v>37</v>
      </c>
      <c r="D26" t="n" s="5">
        <v>-1661</v>
      </c>
      <c r="E26" t="n" s="5">
        <v>108</v>
      </c>
    </row>
    <row r="27" spans="1:5">
      <c r="A27" t="s" s="4">
        <v>334</v>
      </c>
    </row>
    <row r="28" spans="1:5">
      <c r="A28" t="s" s="3">
        <v>491</v>
      </c>
    </row>
    <row r="29" spans="1:5">
      <c r="A29" t="s" s="4">
        <v>326</v>
      </c>
      <c r="B29" t="n" s="5">
        <v>4293</v>
      </c>
      <c r="C29" t="n" s="5">
        <v>5656</v>
      </c>
      <c r="D29" t="n" s="5">
        <v>15640</v>
      </c>
      <c r="E29" t="n" s="5">
        <v>16161</v>
      </c>
    </row>
    <row r="30" spans="1:5">
      <c r="A30" t="s" s="3">
        <v>493</v>
      </c>
    </row>
    <row r="31" spans="1:5">
      <c r="A31" t="s" s="4">
        <v>495</v>
      </c>
      <c r="B31" t="n" s="5">
        <v>152</v>
      </c>
      <c r="C31" t="n" s="5">
        <v>154</v>
      </c>
      <c r="D31" t="n" s="5">
        <v>435</v>
      </c>
      <c r="E31" t="n" s="5">
        <v>506</v>
      </c>
    </row>
    <row r="32" spans="1:5">
      <c r="A32" t="s" s="4">
        <v>107</v>
      </c>
      <c r="B32" t="n" s="5">
        <v>-1</v>
      </c>
      <c r="C32" t="n" s="5">
        <v>1</v>
      </c>
      <c r="D32" t="n" s="5">
        <v>9</v>
      </c>
      <c r="E32" t="n" s="5">
        <v>2</v>
      </c>
    </row>
    <row r="33" spans="1:5">
      <c r="A33" t="s" s="4">
        <v>496</v>
      </c>
      <c r="C33" t="n" s="5">
        <v>226</v>
      </c>
      <c r="E33" t="n" s="5">
        <v>422</v>
      </c>
    </row>
    <row r="34" spans="1:5">
      <c r="A34" t="s" s="4">
        <v>499</v>
      </c>
    </row>
    <row r="35" spans="1:5">
      <c r="A35" t="s" s="3">
        <v>491</v>
      </c>
    </row>
    <row r="36" spans="1:5">
      <c r="A36" t="s" s="4">
        <v>492</v>
      </c>
      <c r="B36" t="n" s="5">
        <v>-192</v>
      </c>
      <c r="C36" t="n" s="5">
        <v>405</v>
      </c>
      <c r="D36" t="n" s="5">
        <v>258</v>
      </c>
      <c r="E36" t="n" s="5">
        <v>480</v>
      </c>
    </row>
    <row r="37" spans="1:5">
      <c r="A37" t="s" s="4">
        <v>500</v>
      </c>
    </row>
    <row r="38" spans="1:5">
      <c r="A38" t="s" s="3">
        <v>493</v>
      </c>
    </row>
    <row r="39" spans="1:5">
      <c r="A39" t="s" s="4">
        <v>103</v>
      </c>
      <c r="B39" t="n" s="5">
        <v>25</v>
      </c>
      <c r="D39" t="n" s="5">
        <v>69</v>
      </c>
    </row>
    <row r="40" spans="1:5">
      <c r="A40" t="s" s="4">
        <v>494</v>
      </c>
      <c r="B40" t="n" s="5">
        <v>-25</v>
      </c>
      <c r="C40" t="n" s="5">
        <v>6</v>
      </c>
      <c r="D40" t="n" s="5">
        <v>-122</v>
      </c>
      <c r="E40" t="n" s="5">
        <v>6</v>
      </c>
    </row>
    <row r="41" spans="1:5">
      <c r="A41" t="s" s="4">
        <v>107</v>
      </c>
      <c r="C41" t="n" s="5">
        <v>-227</v>
      </c>
      <c r="E41" t="n" s="5">
        <v>-227</v>
      </c>
    </row>
    <row r="42" spans="1:5">
      <c r="A42" t="s" s="4">
        <v>496</v>
      </c>
      <c r="B42" t="n" s="5">
        <v>22</v>
      </c>
      <c r="D42" t="n" s="5">
        <v>141</v>
      </c>
    </row>
    <row r="43" spans="1:5">
      <c r="A43" t="s" s="4">
        <v>501</v>
      </c>
    </row>
    <row r="44" spans="1:5">
      <c r="A44" t="s" s="3">
        <v>491</v>
      </c>
    </row>
    <row r="45" spans="1:5">
      <c r="A45" t="s" s="4">
        <v>492</v>
      </c>
      <c r="B45" t="n" s="7">
        <v>-1484</v>
      </c>
      <c r="C45" t="n" s="7">
        <v>-1638</v>
      </c>
      <c r="D45" t="n" s="7">
        <v>-5122</v>
      </c>
      <c r="E45" t="n" s="7">
        <v>-38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2</v>
      </c>
      <c r="B1" t="s" s="2">
        <v>81</v>
      </c>
      <c r="D1" t="s" s="2">
        <v>1</v>
      </c>
    </row>
    <row r="2" spans="1:5">
      <c r="B2" t="s" s="2">
        <v>2</v>
      </c>
      <c r="C2" t="s" s="2">
        <v>82</v>
      </c>
      <c r="D2" t="s" s="2">
        <v>2</v>
      </c>
      <c r="E2" t="s" s="2">
        <v>82</v>
      </c>
    </row>
    <row r="3" spans="1:5">
      <c r="A3" t="s" s="3">
        <v>503</v>
      </c>
    </row>
    <row r="4" spans="1:5">
      <c r="A4" t="s" s="4">
        <v>504</v>
      </c>
      <c r="B4" t="n" s="7">
        <v>-2479</v>
      </c>
      <c r="C4" t="n" s="7">
        <v>-1628</v>
      </c>
      <c r="D4" t="n" s="7">
        <v>-9701</v>
      </c>
      <c r="E4" t="n" s="7">
        <v>-4396</v>
      </c>
    </row>
    <row r="5" spans="1:5">
      <c r="A5" t="s" s="4">
        <v>134</v>
      </c>
      <c r="B5" t="n" s="5">
        <v>-289</v>
      </c>
      <c r="D5" t="n" s="5">
        <v>-289</v>
      </c>
    </row>
    <row r="6" spans="1:5">
      <c r="A6" t="s" s="4">
        <v>103</v>
      </c>
      <c r="B6" t="n" s="5">
        <v>101</v>
      </c>
      <c r="C6" t="n" s="5">
        <v>28</v>
      </c>
      <c r="D6" t="n" s="5">
        <v>277</v>
      </c>
      <c r="E6" t="n" s="5">
        <v>37</v>
      </c>
    </row>
    <row r="7" spans="1:5">
      <c r="A7" t="s" s="4">
        <v>104</v>
      </c>
      <c r="B7" t="n" s="5">
        <v>-101</v>
      </c>
      <c r="C7" t="n" s="5">
        <v>24</v>
      </c>
      <c r="D7" t="n" s="5">
        <v>-489</v>
      </c>
      <c r="E7" t="n" s="5">
        <v>24</v>
      </c>
    </row>
    <row r="8" spans="1:5">
      <c r="A8" t="s" s="4">
        <v>106</v>
      </c>
      <c r="B8" t="n" s="5">
        <v>-2190</v>
      </c>
      <c r="C8" t="n" s="5">
        <v>-1680</v>
      </c>
      <c r="D8" t="n" s="5">
        <v>-9200</v>
      </c>
      <c r="E8" t="n" s="5">
        <v>-4457</v>
      </c>
    </row>
    <row r="9" spans="1:5">
      <c r="A9" t="s" s="3">
        <v>338</v>
      </c>
    </row>
    <row r="10" spans="1:5">
      <c r="A10" t="s" s="4">
        <v>505</v>
      </c>
      <c r="B10" t="n" s="5">
        <v>51</v>
      </c>
      <c r="D10" t="n" s="5">
        <v>397</v>
      </c>
      <c r="E10" t="n" s="5">
        <v>108</v>
      </c>
    </row>
    <row r="11" spans="1:5">
      <c r="A11" t="s" s="4">
        <v>91</v>
      </c>
      <c r="D11" t="n" s="5">
        <v>487</v>
      </c>
    </row>
    <row r="12" spans="1:5">
      <c r="A12" t="s" s="4">
        <v>495</v>
      </c>
      <c r="B12" t="n" s="5">
        <v>274</v>
      </c>
      <c r="C12" t="n" s="5">
        <v>235</v>
      </c>
      <c r="D12" t="n" s="5">
        <v>857</v>
      </c>
      <c r="E12" t="n" s="5">
        <v>628</v>
      </c>
    </row>
    <row r="13" spans="1:5">
      <c r="A13" t="s" s="4">
        <v>132</v>
      </c>
      <c r="B13" t="n" s="5">
        <v>23</v>
      </c>
      <c r="C13" t="n" s="5">
        <v>169</v>
      </c>
      <c r="D13" t="n" s="5">
        <v>426</v>
      </c>
      <c r="E13" t="n" s="5">
        <v>366</v>
      </c>
    </row>
    <row r="14" spans="1:5">
      <c r="A14" t="s" s="4">
        <v>96</v>
      </c>
      <c r="D14" t="n" s="5">
        <v>520</v>
      </c>
    </row>
    <row r="15" spans="1:5">
      <c r="A15" t="s" s="4">
        <v>506</v>
      </c>
      <c r="B15" t="n" s="5">
        <v>39</v>
      </c>
      <c r="C15" t="n" s="5">
        <v>28</v>
      </c>
      <c r="D15" t="n" s="5">
        <v>489</v>
      </c>
      <c r="E15" t="n" s="5">
        <v>28</v>
      </c>
    </row>
    <row r="16" spans="1:5">
      <c r="A16" t="s" s="4">
        <v>497</v>
      </c>
    </row>
    <row r="17" spans="1:5">
      <c r="A17" t="s" s="3">
        <v>503</v>
      </c>
    </row>
    <row r="18" spans="1:5">
      <c r="A18" t="s" s="4">
        <v>504</v>
      </c>
      <c r="B18" t="n" s="7">
        <v>-2092</v>
      </c>
      <c r="C18" t="n" s="7">
        <v>-1196</v>
      </c>
      <c r="D18" t="n" s="7">
        <v>-6525</v>
      </c>
      <c r="E18" t="n" s="7">
        <v>-3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9"/>
  </cols>
  <sheetData>
    <row r="1" spans="1:5">
      <c r="A1" t="s" s="1">
        <v>113</v>
      </c>
      <c r="B1" t="s" s="2">
        <v>114</v>
      </c>
      <c r="C1" t="s" s="2">
        <v>115</v>
      </c>
      <c r="D1" t="s" s="2">
        <v>116</v>
      </c>
      <c r="E1" t="s" s="2">
        <v>117</v>
      </c>
    </row>
    <row r="2" spans="1:5">
      <c r="A2" t="s" s="4">
        <v>118</v>
      </c>
      <c r="B2" t="n" s="7">
        <v>67</v>
      </c>
      <c r="C2" t="n" s="7">
        <v>25731</v>
      </c>
      <c r="D2" t="n" s="7">
        <v>-21861</v>
      </c>
      <c r="E2" t="n" s="7">
        <v>3937</v>
      </c>
    </row>
    <row r="3" spans="1:5">
      <c r="A3" t="s" s="4">
        <v>119</v>
      </c>
      <c r="B3" t="n" s="5">
        <v>6713</v>
      </c>
      <c r="E3" t="n" s="5">
        <v>6713</v>
      </c>
    </row>
    <row r="4" spans="1:5">
      <c r="A4" t="s" s="4">
        <v>120</v>
      </c>
      <c r="D4" t="n" s="5">
        <v>-9210</v>
      </c>
      <c r="E4" t="n" s="7">
        <v>-9210</v>
      </c>
    </row>
    <row r="5" spans="1:5">
      <c r="A5" t="s" s="4">
        <v>121</v>
      </c>
      <c r="C5" t="n" s="5">
        <v>426</v>
      </c>
      <c r="E5" t="n" s="5">
        <v>426</v>
      </c>
    </row>
    <row r="6" spans="1:5">
      <c r="A6" t="s" s="4">
        <v>122</v>
      </c>
      <c r="C6" t="n" s="5">
        <v>33</v>
      </c>
      <c r="E6" t="n" s="5">
        <v>33</v>
      </c>
    </row>
    <row r="7" spans="1:5">
      <c r="A7" t="s" s="4">
        <v>123</v>
      </c>
      <c r="B7" t="n" s="5">
        <v>34</v>
      </c>
    </row>
    <row r="8" spans="1:5">
      <c r="A8" t="s" s="4">
        <v>124</v>
      </c>
      <c r="B8" t="n" s="7">
        <v>2</v>
      </c>
      <c r="C8" t="n" s="5">
        <v>-2</v>
      </c>
    </row>
    <row r="9" spans="1:5">
      <c r="A9" t="s" s="4">
        <v>125</v>
      </c>
      <c r="B9" t="n" s="5">
        <v>155</v>
      </c>
    </row>
    <row r="10" spans="1:5">
      <c r="A10" t="s" s="4">
        <v>126</v>
      </c>
      <c r="B10" t="n" s="5">
        <v>50</v>
      </c>
    </row>
    <row r="11" spans="1:5">
      <c r="A11" t="s" s="4">
        <v>127</v>
      </c>
      <c r="B11" t="n" s="7">
        <v>69</v>
      </c>
      <c r="C11" t="n" s="7">
        <v>26188</v>
      </c>
      <c r="D11" t="n" s="7">
        <v>-31071</v>
      </c>
      <c r="E11" t="n" s="7">
        <v>-4814</v>
      </c>
    </row>
    <row r="12" spans="1:5">
      <c r="A12" t="s" s="4">
        <v>128</v>
      </c>
      <c r="B12" t="n" s="5">
        <v>6952</v>
      </c>
      <c r="E12" t="n" s="5">
        <v>6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32</v>
      </c>
    </row>
    <row r="2" spans="1:3">
      <c r="A2" t="s" s="3">
        <v>508</v>
      </c>
    </row>
    <row r="3" spans="1:3">
      <c r="A3" t="s" s="4">
        <v>509</v>
      </c>
      <c r="B3" t="n" s="7">
        <v>16737</v>
      </c>
      <c r="C3" t="n" s="7">
        <v>21105</v>
      </c>
    </row>
    <row r="4" spans="1:3">
      <c r="A4" t="s" s="4">
        <v>341</v>
      </c>
    </row>
    <row r="5" spans="1:3">
      <c r="A5" t="s" s="3">
        <v>508</v>
      </c>
    </row>
    <row r="6" spans="1:3">
      <c r="A6" t="s" s="4">
        <v>509</v>
      </c>
      <c r="B6" t="n" s="5">
        <v>11685</v>
      </c>
      <c r="C6" t="n" s="5">
        <v>11958</v>
      </c>
    </row>
    <row r="7" spans="1:3">
      <c r="A7" t="s" s="4">
        <v>334</v>
      </c>
    </row>
    <row r="8" spans="1:3">
      <c r="A8" t="s" s="3">
        <v>508</v>
      </c>
    </row>
    <row r="9" spans="1:3">
      <c r="A9" t="s" s="4">
        <v>509</v>
      </c>
      <c r="B9" t="n" s="5">
        <v>4091</v>
      </c>
      <c r="C9" t="n" s="5">
        <v>5202</v>
      </c>
    </row>
    <row r="10" spans="1:3">
      <c r="A10" t="s" s="4">
        <v>500</v>
      </c>
    </row>
    <row r="11" spans="1:3">
      <c r="A11" t="s" s="3">
        <v>508</v>
      </c>
    </row>
    <row r="12" spans="1:3">
      <c r="A12" t="s" s="4">
        <v>509</v>
      </c>
      <c r="B12" t="n" s="7">
        <v>961</v>
      </c>
      <c r="C12" t="n" s="7">
        <v>3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29</v>
      </c>
      <c r="B1" t="s" s="2">
        <v>1</v>
      </c>
    </row>
    <row r="2" spans="1:3">
      <c r="B2" t="s" s="2">
        <v>2</v>
      </c>
      <c r="C2" t="s" s="2">
        <v>82</v>
      </c>
    </row>
    <row r="3" spans="1:3">
      <c r="A3" t="s" s="3">
        <v>130</v>
      </c>
    </row>
    <row r="4" spans="1:3">
      <c r="A4" t="s" s="4">
        <v>120</v>
      </c>
      <c r="B4" t="n" s="7">
        <v>-9210000</v>
      </c>
      <c r="C4" t="n" s="7">
        <v>-4232000</v>
      </c>
    </row>
    <row r="5" spans="1:3">
      <c r="A5" t="s" s="3">
        <v>131</v>
      </c>
    </row>
    <row r="6" spans="1:3">
      <c r="A6" t="s" s="4">
        <v>132</v>
      </c>
      <c r="B6" t="n" s="5">
        <v>426000</v>
      </c>
      <c r="C6" t="n" s="5">
        <v>366000</v>
      </c>
    </row>
    <row r="7" spans="1:3">
      <c r="A7" t="s" s="4">
        <v>96</v>
      </c>
      <c r="B7" t="n" s="5">
        <v>520000</v>
      </c>
    </row>
    <row r="8" spans="1:3">
      <c r="A8" t="s" s="4">
        <v>97</v>
      </c>
      <c r="B8" t="n" s="5">
        <v>857000</v>
      </c>
      <c r="C8" t="n" s="5">
        <v>628000</v>
      </c>
    </row>
    <row r="9" spans="1:3">
      <c r="A9" t="s" s="4">
        <v>133</v>
      </c>
      <c r="B9" t="n" s="5">
        <v>-489000</v>
      </c>
      <c r="C9" t="n" s="5">
        <v>24000</v>
      </c>
    </row>
    <row r="10" spans="1:3">
      <c r="A10" t="s" s="4">
        <v>134</v>
      </c>
      <c r="B10" t="n" s="5">
        <v>-289000</v>
      </c>
    </row>
    <row r="11" spans="1:3">
      <c r="A11" t="s" s="4">
        <v>37</v>
      </c>
      <c r="C11" t="n" s="5">
        <v>-227000</v>
      </c>
    </row>
    <row r="12" spans="1:3">
      <c r="A12" t="s" s="4">
        <v>135</v>
      </c>
      <c r="B12" t="n" s="5">
        <v>134000</v>
      </c>
    </row>
    <row r="13" spans="1:3">
      <c r="A13" t="s" s="3">
        <v>136</v>
      </c>
    </row>
    <row r="14" spans="1:3">
      <c r="A14" t="s" s="4">
        <v>35</v>
      </c>
      <c r="B14" t="n" s="5">
        <v>1235000</v>
      </c>
      <c r="C14" t="n" s="5">
        <v>-650000</v>
      </c>
    </row>
    <row r="15" spans="1:3">
      <c r="A15" t="s" s="4">
        <v>137</v>
      </c>
      <c r="B15" t="n" s="5">
        <v>170000</v>
      </c>
      <c r="C15" t="n" s="5">
        <v>-235000</v>
      </c>
    </row>
    <row r="16" spans="1:3">
      <c r="A16" t="s" s="4">
        <v>50</v>
      </c>
      <c r="B16" t="n" s="5">
        <v>592000</v>
      </c>
      <c r="C16" t="n" s="5">
        <v>263000</v>
      </c>
    </row>
    <row r="17" spans="1:3">
      <c r="A17" t="s" s="4">
        <v>51</v>
      </c>
      <c r="B17" t="n" s="5">
        <v>175000</v>
      </c>
      <c r="C17" t="n" s="5">
        <v>391000</v>
      </c>
    </row>
    <row r="18" spans="1:3">
      <c r="A18" t="s" s="4">
        <v>52</v>
      </c>
      <c r="B18" t="n" s="5">
        <v>187000</v>
      </c>
      <c r="C18" t="n" s="5">
        <v>576000</v>
      </c>
    </row>
    <row r="19" spans="1:3">
      <c r="A19" t="s" s="4">
        <v>138</v>
      </c>
      <c r="B19" t="n" s="5">
        <v>-5923000</v>
      </c>
      <c r="C19" t="n" s="5">
        <v>-3096000</v>
      </c>
    </row>
    <row r="20" spans="1:3">
      <c r="A20" t="s" s="3">
        <v>139</v>
      </c>
    </row>
    <row r="21" spans="1:3">
      <c r="A21" t="s" s="4">
        <v>140</v>
      </c>
      <c r="C21" t="n" s="5">
        <v>-5030000</v>
      </c>
    </row>
    <row r="22" spans="1:3">
      <c r="A22" t="s" s="4">
        <v>141</v>
      </c>
      <c r="B22" t="n" s="5">
        <v>-193000</v>
      </c>
      <c r="C22" t="n" s="5">
        <v>-422000</v>
      </c>
    </row>
    <row r="23" spans="1:3">
      <c r="A23" t="s" s="4">
        <v>142</v>
      </c>
      <c r="B23" t="n" s="5">
        <v>-193000</v>
      </c>
      <c r="C23" t="n" s="5">
        <v>-5452000</v>
      </c>
    </row>
    <row r="24" spans="1:3">
      <c r="A24" t="s" s="3">
        <v>143</v>
      </c>
    </row>
    <row r="25" spans="1:3">
      <c r="A25" t="s" s="4">
        <v>144</v>
      </c>
      <c r="B25" t="n" s="5">
        <v>33000</v>
      </c>
      <c r="C25" t="n" s="5">
        <v>2000000</v>
      </c>
    </row>
    <row r="26" spans="1:3">
      <c r="A26" t="s" s="4">
        <v>145</v>
      </c>
      <c r="B26" t="n" s="5">
        <v>6084000</v>
      </c>
      <c r="C26" t="n" s="5">
        <v>2834000</v>
      </c>
    </row>
    <row r="27" spans="1:3">
      <c r="A27" t="s" s="4">
        <v>146</v>
      </c>
      <c r="B27" t="n" s="5">
        <v>-85000</v>
      </c>
      <c r="C27" t="n" s="5">
        <v>-14000</v>
      </c>
    </row>
    <row r="28" spans="1:3">
      <c r="A28" t="s" s="4">
        <v>147</v>
      </c>
      <c r="B28" t="n" s="5">
        <v>-661000</v>
      </c>
      <c r="C28" t="n" s="5">
        <v>-17000</v>
      </c>
    </row>
    <row r="29" spans="1:3">
      <c r="A29" t="s" s="4">
        <v>148</v>
      </c>
      <c r="B29" t="n" s="5">
        <v>-78000</v>
      </c>
    </row>
    <row r="30" spans="1:3">
      <c r="A30" t="s" s="4">
        <v>149</v>
      </c>
      <c r="B30" t="n" s="5">
        <v>5293000</v>
      </c>
      <c r="C30" t="n" s="5">
        <v>4803000</v>
      </c>
    </row>
    <row r="31" spans="1:3">
      <c r="A31" t="s" s="4">
        <v>150</v>
      </c>
      <c r="B31" t="n" s="5">
        <v>-823000</v>
      </c>
      <c r="C31" t="n" s="5">
        <v>-3745000</v>
      </c>
    </row>
    <row r="32" spans="1:3">
      <c r="A32" t="s" s="4">
        <v>151</v>
      </c>
      <c r="B32" t="n" s="5">
        <v>1020000</v>
      </c>
      <c r="C32" t="n" s="5">
        <v>6207000</v>
      </c>
    </row>
    <row r="33" spans="1:3">
      <c r="A33" t="s" s="4">
        <v>152</v>
      </c>
      <c r="B33" t="n" s="5">
        <v>197000</v>
      </c>
      <c r="C33" t="n" s="5">
        <v>2462000</v>
      </c>
    </row>
    <row r="34" spans="1:3">
      <c r="A34" t="s" s="3">
        <v>153</v>
      </c>
    </row>
    <row r="35" spans="1:3">
      <c r="A35" t="s" s="4">
        <v>154</v>
      </c>
      <c r="B35" t="n" s="5">
        <v>-6000</v>
      </c>
      <c r="C35" t="n" s="5">
        <v>25000</v>
      </c>
    </row>
    <row r="36" spans="1:3">
      <c r="A36" t="s" s="4">
        <v>155</v>
      </c>
      <c r="B36" t="n" s="5">
        <v>280000</v>
      </c>
      <c r="C36" t="n" s="5">
        <v>36000</v>
      </c>
    </row>
    <row r="37" spans="1:3">
      <c r="A37" t="s" s="3">
        <v>156</v>
      </c>
    </row>
    <row r="38" spans="1:3">
      <c r="A38" t="s" s="4">
        <v>157</v>
      </c>
      <c r="B38" t="n" s="5">
        <v>7000</v>
      </c>
    </row>
    <row r="39" spans="1:3">
      <c r="A39" t="s" s="4">
        <v>158</v>
      </c>
      <c r="B39" t="n" s="5">
        <v>51000</v>
      </c>
    </row>
    <row r="40" spans="1:3">
      <c r="A40" t="s" s="4">
        <v>159</v>
      </c>
      <c r="B40" t="n" s="5">
        <v>347000</v>
      </c>
      <c r="C40" t="n" s="5">
        <v>1690000</v>
      </c>
    </row>
    <row r="41" spans="1:3">
      <c r="A41" t="s" s="4">
        <v>160</v>
      </c>
      <c r="C41" t="n" s="7">
        <v>1308000</v>
      </c>
    </row>
    <row r="42" spans="1:3">
      <c r="A42" t="s" s="4">
        <v>71</v>
      </c>
    </row>
    <row r="43" spans="1:3">
      <c r="A43" t="s" s="3">
        <v>136</v>
      </c>
    </row>
    <row r="44" spans="1:3">
      <c r="A44" t="s" s="4">
        <v>50</v>
      </c>
      <c r="B44" t="n" s="7">
        <v>-2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5</v>
      </c>
      <c r="B1" t="s" s="2">
        <v>1</v>
      </c>
    </row>
    <row r="2" spans="1:2">
      <c r="B2" t="s" s="2">
        <v>2</v>
      </c>
    </row>
    <row r="3" spans="1:2">
      <c r="A3" t="s" s="3">
        <v>162</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solidated Statements of Oper</vt:lpstr>
      <vt:lpstr>Consolidated Statements of Stoc</vt:lpstr>
      <vt:lpstr>Consolidated Statements of Cash</vt:lpstr>
      <vt:lpstr>Note 1 - General</vt:lpstr>
      <vt:lpstr>Note 2 - Description of Busines</vt:lpstr>
      <vt:lpstr>Note 3 - Liquidity and Earnings</vt:lpstr>
      <vt:lpstr>Note 4 - Acquisitions</vt:lpstr>
      <vt:lpstr>Note 5 - Revenue Recognition, A</vt:lpstr>
      <vt:lpstr>Note 6 - Capital and Operating </vt:lpstr>
      <vt:lpstr>Note 7 - Lines of Credit, Promi</vt:lpstr>
      <vt:lpstr>Note 8 - Intangible Assets</vt:lpstr>
      <vt:lpstr>Note 9 - Warrants</vt:lpstr>
      <vt:lpstr>Note 10 - Segment Reporting</vt:lpstr>
      <vt:lpstr>Accounting Policies, by Policy </vt:lpstr>
      <vt:lpstr>Note 3 - Liquidity and Earnin18</vt:lpstr>
      <vt:lpstr>Note 4 - Acquisitions (Tables)</vt:lpstr>
      <vt:lpstr>Note 5 - Revenue Recognition,20</vt:lpstr>
      <vt:lpstr>Note 6 - Capital and Operatin21</vt:lpstr>
      <vt:lpstr>Note 7 - Lines of Credit, Pro22</vt:lpstr>
      <vt:lpstr>Note 8 - Intangible Assets (Tab</vt:lpstr>
      <vt:lpstr>Note 9 - Warrants (Tables)</vt:lpstr>
      <vt:lpstr>Note 10 - Segment Reporting (Ta</vt:lpstr>
      <vt:lpstr>Note 2 - Description of Busin26</vt:lpstr>
      <vt:lpstr>Note 3 - Liquidity and Earnin27</vt:lpstr>
      <vt:lpstr>Note 3 - Liquidity and Earnin28</vt:lpstr>
      <vt:lpstr>Note 3 - Liquidity and Earnin29</vt:lpstr>
      <vt:lpstr>Note 4 - Acquisitions (Details)</vt:lpstr>
      <vt:lpstr>Note 4 - Acquisitions (Detail31</vt:lpstr>
      <vt:lpstr>Note 4 - Acquisitions (Detail32</vt:lpstr>
      <vt:lpstr>Note 5 - Revenue Recognition,33</vt:lpstr>
      <vt:lpstr>Note 5 - Revenue Recognition,34</vt:lpstr>
      <vt:lpstr>Note 5 - Revenue Recognition,35</vt:lpstr>
      <vt:lpstr>Note 5 - Revenue Recognition,36</vt:lpstr>
      <vt:lpstr>Note 6 - Capital and Operatin37</vt:lpstr>
      <vt:lpstr>Note 7 - Lines of Credit, Pro38</vt:lpstr>
      <vt:lpstr>Note 7 - Lines of Credit, Pro39</vt:lpstr>
      <vt:lpstr>Note 8 - Intangible Assets (Det</vt:lpstr>
      <vt:lpstr>Note 8 - Intangible Assets (D41</vt:lpstr>
      <vt:lpstr>Note 8 - Intangible Assets (D42</vt:lpstr>
      <vt:lpstr>Note 9 - Warrants (Details)</vt:lpstr>
      <vt:lpstr>Note 9 - Warrants (Details) - A</vt:lpstr>
      <vt:lpstr>Note 9 - Warrants (Details) - T</vt:lpstr>
      <vt:lpstr>Note 9 - Warrants (Details) -46</vt:lpstr>
      <vt:lpstr>Note 10 - Segment Reporting (De</vt:lpstr>
      <vt:lpstr>Note 10 - Segment Reporting (48</vt:lpstr>
      <vt:lpstr>Note 10 - Segment Reporting (49</vt:lpstr>
      <vt:lpstr>Note 10 - Segment Reporting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7:28Z</dcterms:created>
  <dcterms:modified xmlns:dcterms="http://purl.org/dc/terms/" xmlns:xsi="http://www.w3.org/2001/XMLSchema-instance" xsi:type="dcterms:W3CDTF">2015-11-23T06:07:28Z</dcterms:modified>
  <dc:title xmlns:dc="http://purl.org/dc/elements/1.1/">Untitled</dc:title>
  <dc:description xmlns:dc="http://purl.org/dc/elements/1.1/"/>
  <dc:subject xmlns:dc="http://purl.org/dc/elements/1.1/"/>
  <cp:keywords/>
  <cp:category/>
</cp:coreProperties>
</file>